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Summary of Significant Accounti" sheetId="7" r:id="rId7"/>
    <s:sheet name="Recent Accounting Pronouncement" sheetId="8" r:id="rId8"/>
    <s:sheet name="Inventories, Net" sheetId="9" r:id="rId9"/>
    <s:sheet name="Fixed Assets" sheetId="10" r:id="rId10"/>
    <s:sheet name="Debt" sheetId="11" r:id="rId11"/>
    <s:sheet name="Prepaid Expenses, Other Current" sheetId="12" r:id="rId12"/>
    <s:sheet name="Stockholders' Equity" sheetId="13" r:id="rId13"/>
    <s:sheet name="Warrants" sheetId="14" r:id="rId14"/>
    <s:sheet name="Stock Compensation" sheetId="15" r:id="rId15"/>
    <s:sheet name="Income Taxes" sheetId="16" r:id="rId16"/>
    <s:sheet name="Commitments and Contingencies" sheetId="17" r:id="rId17"/>
    <s:sheet name="Related Party Transactions" sheetId="18" r:id="rId18"/>
    <s:sheet name="Summary of Significant Accoun19" sheetId="19" r:id="rId19"/>
    <s:sheet name="Summary of Significant Accoun20" sheetId="20" r:id="rId20"/>
    <s:sheet name="Inventories, Net (Tables)" sheetId="21" r:id="rId21"/>
    <s:sheet name="Fixed Assets (Tables)" sheetId="22" r:id="rId22"/>
    <s:sheet name="Prepaid Expenses, Other Curre23" sheetId="23" r:id="rId23"/>
    <s:sheet name="Stockholders' Equity (Tables)" sheetId="24" r:id="rId24"/>
    <s:sheet name="Warrants (Tables)" sheetId="25" r:id="rId25"/>
    <s:sheet name="Stock Compensation (Tables)" sheetId="26" r:id="rId26"/>
    <s:sheet name="Commitments and Contingencies (" sheetId="27" r:id="rId27"/>
    <s:sheet name="Nature of Operations, Basis o28" sheetId="28" r:id="rId28"/>
    <s:sheet name="Summary of Significant Accoun29" sheetId="29" r:id="rId29"/>
    <s:sheet name="Summary of Significant Accoun30" sheetId="30" r:id="rId30"/>
    <s:sheet name="Summary of Significant Accoun31" sheetId="31" r:id="rId31"/>
    <s:sheet name="Inventories, Net (Details)" sheetId="32" r:id="rId32"/>
    <s:sheet name="Fixed Assets (Details)" sheetId="33" r:id="rId33"/>
    <s:sheet name="Fixed Assets (Details Textual)" sheetId="34" r:id="rId34"/>
    <s:sheet name="Debt (Details)" sheetId="35" r:id="rId35"/>
    <s:sheet name="Prepaid Expenses, Other Curre36" sheetId="36" r:id="rId36"/>
    <s:sheet name="Prepaid Expenses, Other Curre37" sheetId="37" r:id="rId37"/>
    <s:sheet name="Stockholders' Equity (Details)" sheetId="38" r:id="rId38"/>
    <s:sheet name="Stockholders' Equity (Details 1" sheetId="39" r:id="rId39"/>
    <s:sheet name="Stockholders' Equity (Details T" sheetId="40" r:id="rId40"/>
    <s:sheet name="Warrants (Details)" sheetId="41" r:id="rId41"/>
    <s:sheet name="Warrants (Details 1)" sheetId="42" r:id="rId42"/>
    <s:sheet name="Warrants (Details 2)" sheetId="43" r:id="rId43"/>
    <s:sheet name="Warrants (Details Textual)" sheetId="44" r:id="rId44"/>
    <s:sheet name="Stock Compensation (Details)" sheetId="45" r:id="rId45"/>
    <s:sheet name="Stock Compensation (Details 1)" sheetId="46" r:id="rId46"/>
    <s:sheet name="Stock Compensation (Details 2)" sheetId="47" r:id="rId47"/>
    <s:sheet name="Stock Compensation (Details 3)" sheetId="48" r:id="rId48"/>
    <s:sheet name="Stock Compensation (Details Tex" sheetId="49" r:id="rId49"/>
    <s:sheet name="Commitments and Contingencies50" sheetId="50" r:id="rId50"/>
    <s:sheet name="Commitments and Contingencies51"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6</t>
  </si>
  <si>
    <t>Nov. 10, 2016</t>
  </si>
  <si>
    <t>Document and Entity Information [Abstract]</t>
  </si>
  <si>
    <t>Entity Registrant Name</t>
  </si>
  <si>
    <t>MYOS RENS TECHNOLOGY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rent assets:</t>
  </si>
  <si>
    <t>Cash</t>
  </si>
  <si>
    <t>Accounts receivable, net</t>
  </si>
  <si>
    <t>Inventories, net</t>
  </si>
  <si>
    <t>Prepaid expenses and other current assets</t>
  </si>
  <si>
    <t>Total current assets</t>
  </si>
  <si>
    <t>Fixed assets, net</t>
  </si>
  <si>
    <t>Intangible assets, net</t>
  </si>
  <si>
    <t>Total assets</t>
  </si>
  <si>
    <t>Current liabilities:</t>
  </si>
  <si>
    <t>Accounts payable</t>
  </si>
  <si>
    <t>Accrued expenses and other current liabilities</t>
  </si>
  <si>
    <t>Convertible note</t>
  </si>
  <si>
    <t>Term note</t>
  </si>
  <si>
    <t xml:space="preserve"> </t>
  </si>
  <si>
    <t>Total current liabilities</t>
  </si>
  <si>
    <t>Contract liability</t>
  </si>
  <si>
    <t>Total liabilities</t>
  </si>
  <si>
    <t>Commitments and contingencies</t>
  </si>
  <si>
    <t>Stockholders' equity:</t>
  </si>
  <si>
    <t>Preferred stock, $.001 par value; 500,000 shares authorized; no shares issued and outstanding</t>
  </si>
  <si>
    <t>Common stock, $.001 par value; 12,000,000 and 8,000,000 shares authorized; at September 30, 2016 and December 31, 2015, respectively; 5,086,055 and 3,552,873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5</t>
  </si>
  <si>
    <t>Statements of Operations [Abstract]</t>
  </si>
  <si>
    <t>Net revenues</t>
  </si>
  <si>
    <t>Cost of sales (excludes amortization of acquired intangibles)</t>
  </si>
  <si>
    <t>Gross profit (loss)</t>
  </si>
  <si>
    <t>Operating expenses:</t>
  </si>
  <si>
    <t>Research and development</t>
  </si>
  <si>
    <t>Selling, general and administrative</t>
  </si>
  <si>
    <t>Amortization of acquired intangibles</t>
  </si>
  <si>
    <t>Loss on asset impairment</t>
  </si>
  <si>
    <t>Total operating expenses</t>
  </si>
  <si>
    <t>Operating loss</t>
  </si>
  <si>
    <t>Other income (expense):</t>
  </si>
  <si>
    <t>Interest income</t>
  </si>
  <si>
    <t>Interest expense</t>
  </si>
  <si>
    <t>Total other expense, net</t>
  </si>
  <si>
    <t>Loss before income taxes</t>
  </si>
  <si>
    <t>Income tax provision</t>
  </si>
  <si>
    <t>Net loss</t>
  </si>
  <si>
    <t>Deemed dividend resulting from warrant modification</t>
  </si>
  <si>
    <t>Net loss attributable to common shareholders</t>
  </si>
  <si>
    <t>Net loss per share attributable to common shareholders</t>
  </si>
  <si>
    <t>Basic and diluted</t>
  </si>
  <si>
    <t>Weighted average number of common shares outstanding:</t>
  </si>
  <si>
    <t>Condensed Consolidated Statements of Cash Flows (Unaudited) - USD ($) $ in Thousands</t>
  </si>
  <si>
    <t>Cash flows from operating activities:</t>
  </si>
  <si>
    <t>Adjustments to reconcile net loss to net cash used in operating activities:</t>
  </si>
  <si>
    <t>Depreciation</t>
  </si>
  <si>
    <t>Amortization</t>
  </si>
  <si>
    <t>Provision for inventory reserve</t>
  </si>
  <si>
    <t>Accretion of contract liability</t>
  </si>
  <si>
    <t>Decrease in allowance for doubtful accounts</t>
  </si>
  <si>
    <t>Stock-based compensation</t>
  </si>
  <si>
    <t>Impairment charge</t>
  </si>
  <si>
    <t>Changes in operating assets and liabilities:</t>
  </si>
  <si>
    <t>Accounts receivable</t>
  </si>
  <si>
    <t>Inventories</t>
  </si>
  <si>
    <t>Accounts payable and accrued expenses</t>
  </si>
  <si>
    <t>Net cash used in operating activities</t>
  </si>
  <si>
    <t>Cash flows from investing activities:</t>
  </si>
  <si>
    <t>Purchases of fixed assets</t>
  </si>
  <si>
    <t>Net cash used in investing activities</t>
  </si>
  <si>
    <t>Cash flows from financing activities:</t>
  </si>
  <si>
    <t>Borrowings of revolving note</t>
  </si>
  <si>
    <t>Repayment of term note</t>
  </si>
  <si>
    <t>Proceeds from exercise of warrants, net</t>
  </si>
  <si>
    <t>Proceeds from private placement of common stock</t>
  </si>
  <si>
    <t>Offering costs</t>
  </si>
  <si>
    <t>Net cash provided by financing activities</t>
  </si>
  <si>
    <t>Net increase (decrease) in cash</t>
  </si>
  <si>
    <t>Cash at beginning of period</t>
  </si>
  <si>
    <t>Cash at end of period</t>
  </si>
  <si>
    <t>Cash paid during the period for:</t>
  </si>
  <si>
    <t>Interest</t>
  </si>
  <si>
    <t>Income taxes, net of refunds</t>
  </si>
  <si>
    <t>Supplemental schedule of non-cash investing and financing activities:</t>
  </si>
  <si>
    <t>Incremental fair value resulting from warrant modification</t>
  </si>
  <si>
    <t>Conversion of revolving note to term note</t>
  </si>
  <si>
    <t>Nature of Operations, Basis of Presentation and Liquidity</t>
  </si>
  <si>
    <t>Nature of Operations, Basis of Presentation and Liquidity [Abstract]</t>
  </si>
  <si>
    <t>NATURE OF OPERATIONS, BASIS OF PRESENTATION AND LIQUIDITY</t>
  </si>
  <si>
    <t xml:space="preserve">NOTE 1 – NATURE OF OPERATIONS, BASIS OF PRESENTATION AND LIQUIDITY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which was sold in the sports nutrition market. MYO-T12 is a proprietary formula containing Fortetropin and other ingredients. The formula was sold under the brand name MYO-T12 and later as MYO-X through an exclusive distribution agreement with Maximum Human Performance (“MHP”). The exclusive distribution agreement with MHP terminated in March 2015 and the Company does not expect any future sales to MHP. In February 2014, we expanded our commercial operations into the age management market through a distribution agreement with Cenegenics Product and Lab Services, LLC (“Cenegenics”), under which Cenegenics distributes a proprietary formulation containing Fortetropin which it previously purchased from the Company through its age management centers and its community of physicians focused on treating a growing population of patients focused on proactively addressing age-related health and wellness concerns. On November 28, 2014, we entered into a settlement agreement with Cenegenics wherein we agreed to accept $1,900 by April 2016, in full satisfaction of Cenegenics’ outstanding obligations with respect to units of product produced by the Company, including units that had not yet been shipped to Cenegenics at the time of the settlement agreement. During the second quarter of 2015, Cenegenics accepted delivery of the remaining units that we were storing on its behalf. Given the settlement agreement’s extended payment schedule, the Company deferred the revenue and related costs and recorded the revenue and cost of sales as the payments were received in full through April 2016. The distribution agreement with Cenegenics expires in December 2016. During the second quarter of 2015 we launched Rē Muscle Health TM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the “Financing”) in exchange for (i) an aggregate of 3,537,037 shares (the “Shares”) of the Company’s common stock, par value $0.001 per share (“Common Stock”), and (ii) warrants to purchase an aggregate of 884,259 shares of Common Stock (the “Warrants”, and together with the Shares, the “Securities”). The Purchaser agreed to purchase the Securities in three tranches over twenty-four months. In the first tranche, which closed on March 3, 2016, the Purchaser acquired 1,500,000 Shares and a warrant to purchase 375,000 shares of Common Stock (the “First Closing Warrant”) for $5.25 million. In the second tranche, which we had expected to close in September 2016, the Purchaser would have acquired 925,926 Shares and a warrant to purchase 231,481 shares of Common Stock (the “Second Closing Warrant”) for $5.0 million. In the third tranche, which we had expected to close within eighteen months of the closing of the second tranche, the Purchaser would have acquired 1,111,111 Shares and a warrant to purchase 277,778 shares of Common Stock (the “Third Closing Warrant”) for $10.0 million. Each of the Warrants would have been immediately exercisable upon issuance, would expire five years after issuance and would have the following exercise prices: (a) $7.00 per share for the First Closing Warrant, (b) $10.80 per share for the Second Closing Warrant and (c) $18.00 per share for the Third Closing Warrant. In addition, the Company agreed: (i) that the Purchaser would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ould not take certain actions, including issuing shares (except for certain permitted issuances) or appointing new officers and directors, without the Purchaser’s consent (collectively the “Purchaser’s Rights”). On August 19, 2016, the Purchaser notified the Company that it did not intend to fulfill its obligation to fund the second tranche of the Financing, notwithstanding its confirmation to the Company in June 2016 that it would provide such funding in accordance with the terms of the Purchase Agreement. The
Company has had subsequent discussions with the Purchaser regarding its breach of the terms of the Purchase Agreement and is reviewing all of its options, including legal options, against the Purchaser for its breach of the terms of the Purchase Agreement. The Purchase Agreement provides that in the event that the Purchaser notifies the Company that it does not intend to fund the Second Closing Subscription Amount, the Purchaser is required to take all requisite action to cause the resignation or removal of one of its designees on the Board of Directors of the Company. Pursuant to the terms of the Purchase Agreement, effective August 23, 2016, Guiying Zhao resigned as a director of the Company. In addition, the Purchaser’s Rights terminated effective August 19, 2016. Liquidity As of September 30, 2016, the Company had cash of $2,889 to meet current obligations and working capital of $3,621 (current assets of $4,805, less current liabilities of $1,184). We have incurred net losses since our inception. For the three months ended September 30, 2016 and 2015, our net loss was $866 and $1,294, respectively, and for the nine months ended September 30, 2016 and 2015, our net loss was $3,589 and $3,780, respectively. In addition, net cash used in operating activities for the nine months ended September 30, 2016 and 2015 was $3,030 and $1,971, respectively. At September 30, 2016 and December 31, 2015, we had an accumulated deficit of $27,034 and $23,445, respectively. At September 30, 2016, we had outstanding borrowings of $575 under a convertible note (See NOTE 6 – Debt – Convertible Note). As of the filing date of this Form 10-Q, the Company’s management believes that there is not sufficient capital resources from operations and existing financing arrangements in order to meet operating expenses for the next twelve months. The Company will need to seek additional funding through public or private financing or through collaborative arrangements with strategic partners as the Company expects that it will continue to incur losses for the immediate future. The Company’s management believes the Company’s ability to finance future cash needs from its operations depends on its ability to sustain and grow revenue of the new strategic rebranding as well as the Company’s ability to access capital markets when necessary to accomplish the Company’s strategic objectives. However, there can be no guarantee that the Company will be successful in these efforts, or if they are, that such efforts will be adequate to meet the Company’s short-term capital requirements. These facts raise substantial doubt about the Company’s ability to continue as a going concern. </t>
  </si>
  <si>
    <t>Summary of Significant Accounting Policies</t>
  </si>
  <si>
    <t>Summary of Significant Accounting Policies [Abstract]</t>
  </si>
  <si>
    <t>SUMMARY OF SIGNIFICANT ACCOUNTING POLICIES</t>
  </si>
  <si>
    <t>NOTE 2 – SUMMARY OF SIGNIFICANT ACCOUNTING POLICIES Basis of Presentation The accompanying condensed consolidated balance sheet as of December 31, 2015, which has been derived from audited consolidated financial statements, and the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5.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Company is responsible for the unaudited interim condensed consolidated financial statements included in this report. The results of any interim period are not necessarily indicative of the results for the full year. Principles of Consolidation The accompanying unaudited interim condensed consolidated financial statements include the accounts of MYOS RENS Technology Inc. and its wholly-owned subsidiary, Atlas Acquisition Corp. All material intercompany balances and transactions have been eliminated in consolidation. 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revenue recognition,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during the past nine consecutive quarter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mp; Cash Equivalents As of September 30, 2016 and December 31, 2015, the Company had cash of $2,889 and $879, respectively. The Company considers all highly liquid investments purchased with a maturity of three months or less and money market accounts to be cash equivalents. At September 30, 2016 and December 31, 2015,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t September 30, 2016 there was no such allowance and the allowance was $390 at December 31, 2015. Bad debt expense recognized as a result of an allowance for doubtful accounts is classified under selling, general and administrative expenses in the statements of operations. There were no bad debt expenses for the three and nine months ended September 30, 2016. Based on historical collection experience and other factors, during the three months ended September 30, 2015, management determined that the Cenegenics allowance for doubtful accounts should be reduced to $97. Accordingly, a reduction in bad debt expense of $98 and $293 was recorded for the three and nine months ended September 30, 2015, respectively. At September 30, 2016 and December 31, 2015, the Company had the following concentrations of net accounts receivable with customers: (In thousand $) September 30, December 31, 2016 2015 Cenegenics $ - $ 400 Other customers 1 6 Accounts receivable, net $ 1 $ 406 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of our products. Inventories Inventories are valued at the lower of cost or market, with cost determined on a first-in, first-out basis.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statements of operations. Depreciation is provided using the straight-line method for all fixed assets. We review our fixed assets for impairment whenever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three and nine months ended September 30, 2016 and 2015. Intangible Assets The Company’s intangible assets consist primarily of intellectual property pertaining to Fortetropin, including its formula, trademarks, trade secrets, patent application and domain names, which was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Intangible assets also include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During the three and nine months ended September 30, 2016, the Company recorded an impairment loss of $0 and $44, respectively. The impairment loss was related to the write-off of capitalized patent costs due to the unlikelihood of certain patents being issued. Intangible assets at September 30, 2016 and December 31, 2015 consisted of the following: (In thousand $) September 30, December 31, 2016 2015 Intangibles with finite lives: Intellectual property $ 2,101 $ 2,101 Less: accumulated amortization (522 ) (365 ) Total intangibles with finite lives: 1,579 1,736 Intangibles with indefinite lives: Patent costs - 44 Total intangibles with indefinite lives: - 44 Total intangible assets, net $ 1,579 $ 1,780 Assuming no additions, disposals or adjustments are made to the carrying values and/or useful lives of the intangible assets, annual amortization expense for intangible assets is estimated to be $53 over the remainder of 2016 and $210 in each of the next five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Sales allowances for product returns have not been provided, since under our existing arrangements, distributors are not permitted to return product except for non-conforming product. Advertising The Company charges the costs of advertising to selling, general and administrative expenses as incurred. Advertising and promotional costs were $53 and $49 for the three months ended September 30, 2016 and 2015, respectively, and $171 and $246 for the nine months ended September 30, 2016 and 2015 respectively. Advertising and promotional costs consisted primarily of marketing costs for our Rē Muscle Health products. 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Shipping and Handling Costs The Company records costs of shipping and handling of product to our customers in cost of sales. These expenses were $4 and $4 for the three months ended September 30, 2016 and 2015, respectively, and $18 and $8 for the nine months ended September 30, 2016 and 2015, respectively. Stock-based Compensation Generally, stock-based payments are measured at their estimated fair value on the date of grant.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A financial asset or liability’s classification is determined based on the lowest level input that is significant to the fair value measurement. At September 30, 2016 and December 31, 2015, the Company’s financial instruments consist primarily of cash, accounts receivable, accounts payable and accrued expenses and short-term debt. Due to their short-term nature, the carrying amounts of the Company’s financial
instruments approximated their fair values. Basic and Diluted Earnings (Loss) Per Share Basic and diluted net loss per share is computed by dividing net loss available to common stockholders for the period by the weighted average number of common shares outstanding during the period. Potential dilutive securities outstanding are not included in the computation of diluted net loss per share, because including potential dilutive securities outstanding in the denominator of a diluted per-share computation would result in an anti-dilutive per share amount when an entity has a net loss for the period. For the three and nine months ended September 30, 2016 and 2015, the Company incurred a net loss. Accordingly, the Company’s common stock equivalents were anti-dilutive and excluded from the diluted net loss per share computation. The aggregate number of potentially dilutive common stock equivalents outstanding at September 30, 2016 excluded from the diluted net loss per share computation because their inclusion would be anti-dilutive were 1,681,658, which includes warrants to purchase an aggregate of 1,136,878 shares of common stock, options to purchase an aggregate of 301,090 shares of common stock, 222,290 shares of common stock issuable upon the conversion of a convertible promissory note and accrued interest thereon (See NOTE 6 – Debt – Convertible Note) and unvested restricted stock awards of 21,400 shares of common stock. The aggregate number of potentially dilutive common stock equivalents outstanding at September 30, 2016 excluded from the diluted net loss per share computation because their inclusion would be anti-dilutive were 1,216,808, which includes warrants to purchase an aggregate of 761,878 shares of common stock, options to purchase an aggregate of 443,480 shares of common stock and unvested restricted stock awards of 11,450 shares of common stock. Income Taxes Income taxes are accounted for under the asset and liability method in accordance with ASC 740, “Accounting for Income Taxes” (“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three and nine months ended September 30, 2016 and 2015,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From time to time, new accounting guidance is issued by the Financial Accounting Standards Board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below, believes the new guidance will not have a material impact on the Company’s results of operations, cash flows or financial position. In March 2016, the FASB issued Accounting Standard Update (“ASU”) No. 2016-09, Compensation – Stock Compensation (Topic 718): Improvements to Employee Share-Based Payment Accounting (“ASU 2016-09”). ASU 2016-09 provides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We are currently evaluating the potential impact of adopting this guidance on the Company's results of operations, cash flows and financial position. In February 2016, the FASB issued ASU No. 2016-02, Leases (Topic 842) Section A – Leases: Amendments to the FASB Accounting Standard Codification (“ASU 2016-02”). ASU 2016-02 provides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November 2015, the FASB issued ASU No. 2015-17, Income Taxes (Topic 740): Balance Sheet Classification of Deferred Taxes (“ASU 2015-17”). ASU 2015-17 requires that deferred tax assets and liabilities be classified as noncurrent in a classified statement of financial position. The amendments in this Update may be applied either prospectively to all deferred tax liabilities and assets or retrospectively to all periods presented and is effective for periods beginning after December 15, 2016. We are currently evaluating the effect that the updated standard will have on our consolidated financial statements and related disclosures. In July 2015, the FASB issued ASU No.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We are currently evaluating the effect that the updated standard will have on our consolidated financial statements and related disclosures. In April 2015, the FASB issued ASU No. 2015-03, “Simplifying the Presentation of Debt Issuance Costs” (“ASU 2015-03”), which requires all debt issuance costs be presented in the balance sheet as a direct deduction from the carrying value of the associated debt. Prior to the issuance of this standard, debt issuance costs, which are specific incremental costs, other than those paid to the lender, that are directly attributable to issuing a debt instrument (i.e., third party costs), were required to be presented in the balance sheet as a deferred charge (i.e., an asset). Under ASU 2015-03, the presentation of debt issuance costs is consistent with the presentation for a debt discount, (i.e., a direct adjustment to the carrying value of the debt). ASU 2015-03 does not affect the recognition and measurement of debt issuance costs. Accordingly, the amortization of such costs should continue to be calculated using the interest method and be reported as interest expense. ASU 2015-03 is effective for us in financial statements issued for fiscal years beginning after December 15, 2015, and interim periods within those fiscal years. The Company believes the new guidance will not have a material impact on the Company’s results of operations, cash flows or financial position. The adoption of this standard as of January 1, 2016, did not have any impact on our consolidated financial statements. In January 2015, the FASB issued ASU No. 2015-01, “Income Statement – Extraordinary and Unusual Items (Subtopic 225-20) – Simplifying Income
Statement Presentation by Eliminating the Concept of Extraordinary Items,” (“ASU 2015-01”). ASU 2015-01 eliminates from U.S. GAAP the concept of extraordinary items and, therefore, it will no longer be necessary for entities to assess items for potential classification as extraordinary items in their financial statements. The accounting changes in ASU 2015-01 are effective for fiscal years, and interim periods within those fiscal years, beginning after December 15, 2015. Early adoption is permitted provided that the standard is applied from the beginning of the fiscal year of adoption. The adoption of this standard as of January 1, 2016, did not have any impact on our consolidated financial statements. In August 2014, the FASB issued ASU No. 2014-15, “Presentation of Financial Statements – Going Concern (Subtopic 205-40): Disclosure of Uncertainties about an Entity’s Ability to Continue as a Going Concern” (“ASU 2014-15”). The amendments in this standard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standard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standard are effective for us beginning in the first quarter of 2017. Early application is permitted. The Company believes the new standard will not have a material impact on the Company’s results of operations, cash flows or financial position.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The Company believes the new standard will not have a material impact on the Company’s results of operations, cash flows or financial position.</t>
  </si>
  <si>
    <t>Inventories, Net</t>
  </si>
  <si>
    <t>Inventories, Net [Abstract]</t>
  </si>
  <si>
    <t>INVENTORIES, NET</t>
  </si>
  <si>
    <t xml:space="preserve">NOTE 4 – INVENTORIES, NET Inventories, net at September 30, 2016 and December 31, 2015 consisted of the following: (In thousand $) September 30, December 31, Raw materials $ 2,443 $ 1,997 Work in process 37 1 Finished goods 103 167 2,583 2,165 Less: inventory reserves (730 ) (698 ) Inventories, net $ 1,853 $ 1,467 </t>
  </si>
  <si>
    <t>Fixed Assets</t>
  </si>
  <si>
    <t>Fixed Assets [Abstract]</t>
  </si>
  <si>
    <t>FIXED ASSETS</t>
  </si>
  <si>
    <t xml:space="preserve"> NOTE 5 – FIXED ASSETS Fixed assets at September 30, 2016 and December 31, 2015 consisted of the following: (In thousand $) September 30, December 31, Furniture, fixtures and equipment $ 116 $ 116 Computers and software 66 66 Leasehold improvements 239 239 Other 7 7 Total fixed assets 428 428 Less: accumulated depreciation and amortization (182 ) (141 ) Net book value of fixed assets $ 246 $ 287 Depreciation and amortization expense was $14 and $14 for the three months ended September 30, 2016 and 2015, respectively and $41 and $39 for the nine months ended September 30, 2016 and 2015, respectively. Repairs and maintenance costs are expensed as incurred.</t>
  </si>
  <si>
    <t>Debt</t>
  </si>
  <si>
    <t>Debt [Abstract]</t>
  </si>
  <si>
    <t>DEBT</t>
  </si>
  <si>
    <t>NOTE 6 – DEBT Convertible Note On December 17, 2015, concurrent with the execution of the Purchase Agreement with RENS Technology Inc., the Company issued an unsecured promissory note in the principal amount of $575 (the “Note”) to Gan Ren, a related party of RENS Agriculture. The Note bears interest at a rate of 8% per annum and matures on December 17, 2016 (the “Maturity Date”) and had accrued interest of $36 at September 30, 2016. On the Maturity Date, the Note and any accrued interest thereon will automatically convert into shares of Common Stock at $2.75 per share (the “Conversion Price”), unless earlier converted. At any time prior to the Maturity Date, the holder of the Note may convert in whole or in part the Note and any accrued interest into shares of Common Stock at the Conversion Price. Subject to conversion terms, the Note may be prepaid in whole or in part at any time by the Company prior to the Maturity Date, without penalty. In the event of a prepayment, the holder will have the right to convert the unpaid principal and accrued interest owing under the Note, in whole or in part, into shares of Common Stock at the Conversion Price. The Note includes standard events of default including non-payment of the principal or accrued interest due on the Note. Upon an event of default, all obligations under the Note will become due and payable. Term Note On September 10, 2015, the Company converted its outstanding revolving note with City National Bank, which had a termination date of August 31, 2015, into a term note (the “Term Note”). The Term Note provided that the then outstanding balance of $400 shall be payable along with interest thereon on the last day of each month in four (4) consecutive installments of $100, with the final installment due and payable in full on December 31, 2015. At September 30, 2016 there were no borrowings under the Term Note. At December 31, 2015, the balance under the Term Note was $100 which was paid in full on January 7, 2016.</t>
  </si>
  <si>
    <t>Prepaid Expenses, Other Current Assets and Accrued Expenses</t>
  </si>
  <si>
    <t>Prepaid Expenses, Other Current Assets and Accrued Expenses [Abstract]</t>
  </si>
  <si>
    <t>PREPAID EXPENSES, OTHER CURRENT ASSETS AND ACCRUED EXPENSES</t>
  </si>
  <si>
    <t>NOTE 7 - PREPAID EXPENSES, OTHER CURRENT ASSETS AND ACCRUED EXPENSES Prepaid Expenses and Other Current Assets Prepaid expenses and other current assets consist of various payments that the Company has made in advance for goods or services to be received in the future. Prepaid expenses and other current assets at September 30, 2016 and December 31, 2015 consisted of the following: (In thousand $) September 30, December 31, Prepaid insurance $ 53 $ 32 Prepaid inventory purchases 1 250 Deferred charges (1) - 217 Other 8 24 Total prepaid expenses and other current assets $ 62 $ 523 (1) Deferred charges as of December 31, 2015 primarily represents cost of inventory shipped to Cenegenics in May 2015 Accrued Expenses and Other Current Liabilities Accrued expenses consist of estimated future liability payments that relate to the current and prior accounting periods. Management reviews these estimates regularly to determine their reasonableness. Accrued expenses at September 30, 2016 and December 31, 2015 consisted of the following: (In thousand $) September 30, December 31, Advertising and promotional expense payable $ 171 $ 171 Audit fees payable 60 64 Deferred rent 42 47 Research &amp; development 30 30 Accrued interest expense 45 13 Accrued salaries &amp; bonuses - 151 Deferred revenue (1) - 228 Other accrued expenses 12 13 Total accrued expenses $ 360 $ 717 (1) Deferred revenue as of December 31, 2015 represents revenue that was recognized in connection with inventory shipped to Cenegenics in May 2015. The shipment was made under a settlement agreement with Cenegenics that included extended payment terms. The Company has collected payment from Cenegenics for this shipment and there is no deferred revenue as of September 30, 2016.</t>
  </si>
  <si>
    <t>Stockholders' Equity</t>
  </si>
  <si>
    <t>Stockholders' Equity [Abstract]</t>
  </si>
  <si>
    <t>STOCKHOLDERS' EQUITY</t>
  </si>
  <si>
    <t>NOTE 8 – STOCKHOLDERS’ EQUITY Changes in stockholders’ equity for the nine months ended September 30, 2016 were as follows: (In thousand $) Additional Total Common Stock paid-in Accumulated stockholders' Shares Amount capital deficit equity Balance at December 31, 2015 3,552,873 $ 4 $ 26,946 $ (23,445 ) $ 3,505 Private placement, net 1,500,000 1 5,140 - 5,141 Stock-based compensation expense 33,182 - 264 - 264 Net loss - - - (3,589 ) (3,589 ) Balance at September 30, 2016 5,086,055 $ 5 $ 32,350 $ (27,034 ) $ 5,321 Increase in Number of Authorized Shares On March 8, 2016,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8,000,000 to 12,000,000. Issuances of Common Stock The Company has periodically issued common stock in connection with certain private and public offerings. For the nine months ended September 30, 2016 and the year ended December 31, 2015, the Company has received aggregate gross proceeds of $6,251 from these offerings as follows: (In thousand $) Gross Date Shares Proceeds May 18, 2015 190,609 (1) $ 1,001 November 30, 2015 193,865 (2) - March 3, 2016 1,500,000 (3) 5,250 1,884,474 $ 6,251 (1) Shares issued pursuant to Warrant Exercise Agreements with certain holders of the Series D warrants. For additional information refer to Part IV, Item 15, “Notes to Consolidated Financial Statements: Note 9 – Warrants” of the
Company’s Annual Report on Form 10-K for the year ended December 31, 2015. (2) Shares issued pursuant to Make Whole Shares provision of the November 2014 registered offering. For additional information refer to Part IV, Item 15, “Notes to Consolidated Financial Statements: Note 9 – Warrants” of the Company’s Annual Report on Form 10-K for the year ended December 31, 2015. (3) Shares issued pursuant to the closing of the first tranche of the Financing with RENS Technology Inc. on March 3, 2016.</t>
  </si>
  <si>
    <t>Warrants</t>
  </si>
  <si>
    <t>Warrants [Abstract]</t>
  </si>
  <si>
    <t>WARRANTS</t>
  </si>
  <si>
    <t>NOTE 9 - WARRANTS On March 3, 2016, the Company completed the first tranche of the Financing, pursuant to which the Purchaser acquired a warrant to purchase 375,000 shares of Common Stock. The First Closing Warrant is immediately exercisable upon issuance, will expire five years after issuance and has an exercise price of $7.00 per share. The First Closing Warrant was determined to have an estimated aggregate fair value of $480 at issuance. The following table summarizes information about warrants outstanding and exercisable at September 30, 2016: Description Issuance Date Number of Shares Underlying Warrants Originally Issued Shares Underlying Warrants Exchanged, Exercised or Expired Shares Underlying Warrants Outstanding and Exercisable Exercise Price Expiration Term in Years Series A (1) January 27, 2014 315,676 - 315,676 $ 15.00 0.33 Series B (1) January 27, 2014 157,846 - 157,846 $ 45.00 2.32 Series C (2) November 19, 2014 145,399 (142,957 ) 2,442 $ 12.00 3.63 142,957 142,957 $ 9.00 3.63 Series E (2) November 19, 2014 145,399 (145,399 ) - $ 15.00 N/A 142,957 142,957 $ 9.00 5.63 First Closing (3) March 3, 2016 375,000 - 375,000 $ 7.00 4.42 1,139,320 (2,442 ) 1,136,878 (1) Issued in connection with the January 27, 2014 private placement transaction. (2) Issued in connection with the November 19, 2014 registered-direct public offering, and subsequently revised pursuant to Warrant Exercise Agreements entered into on May 18, 2015. (3) Issued upon the closing of the first tranche of the Financing with RENS Technology Inc. on March 3, 2016. The following table summarizes the activities in warrants for the nine months ended September 30, 2016: Weighted Shares Average Underlying Exercise Warrants Price Balance at December 31, 2015 761,878 $ 18.95 Warrants issued 375,000 7.00 Balance at September 30, 2016 1,136,878 $ 15.01 The following table summarizes the assumptions used to value the warrants at the issuance date using the Black-Scholes option pricing model: Description Issuance / Number of Shares Underlying Warrants Issued Stock Price on Measurement Date Exercise Price Expected Term Expected Volatility Dividend Yield Risk Free Rate Series A January 27, 2014 315,676 $ 7.00 $ 15.00 3.00 150.00 % 0.00 % 0.76 % Series B January 27, 2014 157,846 $ 7.00 $ 45.00 5.00 150.00 % 0.00 % 1.61 % Series C November 19, 2014 145,399 $ 9.37 $ 12.00 5.50 94.60 % 0.00 % 1.64 % Repricing Series C May 18, 2015 142,957 $ 5.95 $ 9.00 5.00 96.34 % 0.00 % 1.46 % Series E November 19, 2014 145,399 $ 9.37 $ 15.00 7.50 94.60 % 0.00 % 1.64 % Repricing Series E May 18, 2015 142,957 $ 5.95 $ 9.00 7.00 96.34 % 0.00 % 1.87 % First Closing March 3, 2016 375,000 $ 1.74 $ 7.00 5.00 130.07 % 0.00 % 1.33 %</t>
  </si>
  <si>
    <t>Stock Compensation</t>
  </si>
  <si>
    <t>Stock Compensation [Abstract]</t>
  </si>
  <si>
    <t>STOCK COMPENSATION</t>
  </si>
  <si>
    <t>NOTE 10 - STOCK COMPENSATION Equity Incentive Plan The Company’s 2012 Equity Incentive Plan (as amended, the “Plan”) provides for the issuance of up to 550,000 shares of our common stock. The Plan provides for grants of stock options, stock appreciation rights, restricted stock, other stock-based awards and other cash-based awards. As of September 30, 2016, the remaining shares of common stock available for future issuance of awards was 180,629. The Company granted an aggregate of 30,000 options to purchase restricted common stock to certain directors prior to the adoption of the Plan of which 25,000 options to purchase restricted common stock are outstanding and exercisable at September 30, 2016. Stock Option The following table summarizes stock option activity for the nine months ended September 30, 2016: Shares Under Options Weighted Average Exercise Price Weighted Average Remaining Contractual Term (Years) Balance at December 31, 2015 400,545 $ 14.56 8.61 Options forfeited (34,750 ) 12.51 Options cancelled (64,705 ) 13.14 Balance at September 30, 2016 301,090 $ 15.09 6.96 At September 30, 2016, the exercisable options had no intrinsic value. The following table summarizes information about options outstanding and exercisable at September 30, 2016: Options Outstanding Options Exercisable Exercise Price Options Outstanding Weighted Average Remaining Contractual Life Exercise Price Options Exercisable Weighted Average Remaining Contractual Life $ 7.00 5,000 5.65 $ 7.00 5,000 5.65 $ 8.60 22,000 7.45 $ 8.60 22,000 7.45 $ 10.00 5,040 6.36 $ 10.00 5,040 6.36 $ 11.00 3,000 6.27 $ 11.00 3,000 6.27 $ 12.10 30,500 7.61 $ 12.10 30,500 7.61 $ 12.50 95,550 7.67 $ 12.50 53,800 7.19 $ 13.45 2,000 7.73 $ 13.45 1,000 7.73 $ 13.50 12,000 7.74 $ 13.50 6,000 7.74 $ 13.75 6,000 7.93 $ 13.75 6,000 7.93 $ 17.50 100,000 6.36 $ 17.50 100,000 6.36 $ 32.00 15,000 4.79 $ 32.00 15,000 4.79 $ 34.50 5,000 4.82 $ 34.50 5,000 4.82 301,090 252,340 As of September 30, 2016, there were 48,750 remaining unvested options, with vesting terms ranging from 1.3 to 2.3 years. As of September 30, 2016, vested options had a weighted-average remaining contractual term of 6.7 years and a weighted-average exercise price of $15.57 per share. Restricted Stock The following table summarizes restricted stock awards activities for the nine months ended September 30, 2016: Shares Share Price Restricted stock awards unvested at December 31, 2015 18,450 $ 9.09 Granted 38,182 1.78 Vested (30,232 ) 5.40 Forfeited (5,000 ) 2.27 Restricted stock awards unvested at September 30, 2016 21,400 $ 2.85 At September 30, 2016, the weighted-average remaining vesting period of unvested restricted stock awards was 0.8 years. Stock-Based Compensation: Stock-based compensation was $38 and $165 for the three months ended September 30, 2016 and 2015, respectively, and $264 and $730 for the nine months ended September 30, 2016 and 2015, respectively. Stock-based compensation consists of expenses related to the issuance of stock options and restricted stock. The following table summarizes the components of stock-based compensation included in the statements of operations for the three and nine months ended September 30, 2016 and 2015: (In thousand $) Three months ended Nine months ended September 30, September 30, 2016 2015 2016 2015 Research &amp; development $ 6 $ 25 $ 7 $ 75 Selling, general and administrative 32 140 257 655 Total stock-based compensation $ 38 $ 165 $ 264 $ 730 The aggregate unrecognized compensation expense of stock options and restricted stock awards at September 30, 2016 was $281 which will be recognized through January 2019.</t>
  </si>
  <si>
    <t>Income Taxes</t>
  </si>
  <si>
    <t>Income Taxes [Abstract]</t>
  </si>
  <si>
    <t>INCOME TAXES</t>
  </si>
  <si>
    <t>NOTE 11 - INCOME TAXES Due to the Company’s history of losses and uncertainty of future taxable income, a valuation allowance has been established to fully offset net operating losses and other deferred tax assets. The valuation allowance will be maintained until sufficient positive evidence exists to support that it is no longer necessary. The Company is liable for various state minimum taxes which are immaterial.</t>
  </si>
  <si>
    <t>Commitments and Contingencies</t>
  </si>
  <si>
    <t>Commitments and Contingencies [Abstract]</t>
  </si>
  <si>
    <t>COMMITMENTS AND CONTINGENCIES</t>
  </si>
  <si>
    <t>NOTE 12 – COMMITMENTS AND CONTINGENCIES Operating Lease The Company leases its corporate offices under an operating lease. The term of the lease is five years commencing on January 1, 2015 and expiring on December 31, 2019. We have two options to renew our lease for an additional three years each. At September 30, 2016, the future minimum lease payments under the non-cancellable operating lease in excess of one year is as follows: (In thousand $) Years Ended December 31, Amount 2016 (remaining three months) $ 45 2017 181 2018 187 2019 191 Total $ 604 Rent expense, including common area maintenance charges and taxes, was $55 and $61 for the three months ended September 30, 2016 and 2015, respectively, and $155 and $172 for the nine months ended September 30, 2016 and 2015,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make-up contributions) in the form of voluntary payroll deductions. The Company’s matching contribution is equal to 100 percent on the first four percent of a participant’s compensation which is deferred as an elective deferral. The Company’s aggregate matching contribution were $5 and $10 for the three months ended September 30, 2016 and 2015, respectively, and $21 and $37 for the nine months ended September 30, 2016 and 2015, respectively. Supply Agreement On July 18, 2014, the Company entered into the First Amended and Restated Exclusive Supply Agreement (the “Supply Agreement”) with DIL. Pursuant to the Supply Agreement , DIL manufactures and supplies Fortetropin exclusively to the Company and may not manufacture Fortetropin for other entities. In exchange, the Company agreed to purchase minimum quantities of Fortetropin at fixed prices through 2016. DIL agreed to assign its United States patent application for the manufacture of the formula to the Company and the Company agreed, for a period of seven years from the expiration of the Agreement, to pay DIL a low single-digit royalty payment for each kilogram of Fortetropin produced by the Company, subject to certain minimum and maximum amounts. DIL also granted the Company a right of first refusal to license and/or acquire the European patent it owns for the manufacture of the formula. The Agreement expires on December 31, 2016, and may be renewed for additional one-year periods unless terminated by either party by giving a ninety day notice before the expiration of the current term The minimum purchase obligations under the Supply Agreement are €3,685, or approximately $4,131, in 2016 including, respectively, 2014, 2015 and first nine months 2016 purchase commitments of €229, or approximately $257, €1,728, or approximately $1,937, and €1,296, or approximately $1,453 that were not yet made and €432, or approximately $484, for the remaining three months of 2016. Our failure to meet the 2016 minimum purchase commitment could be considered a material breach under the terms of the Supply Agreement, and DIL can seek to hold the Company in material breach. This would require DIL to provide written notice of such breach, and the Company would have sixty days to fulfill the minimum purchase commitment. If we do not cure the breach within sixty days, DIL may terminate the Supply Agreement immediately upon sending us written notification. If the Supply Agreement is terminated, DIL may attempt to invalidate the related U.S. patent owned by the Company, which could cause us to incur significant expenses to defend against such claim. If DIL is successful in invalidating the U.S. patent, we may be limited from manufacturing, selling or using Fortetropin, which would adversely impact our business, financial condition and results of operations. Legal Proceedings On October 27, 2016, Cutler Holdings, L.L.C. (“Cutler”) filed a complaint in the Superior Court of New Jersey alleging that the Company failed to make certain rental payments that are in dispute in the amount of $257,000, of which $208,000 has been accrued for as of September 30, 2016. The complaint also seeks compensatory and other damages in an unspecified amount. The Company is currently in discussions with Cutler to resolve the complaint. To the knowledge of our management, except as described above, there is no litigation currently pending or contemplated against us, any of our officers or directors in their capacity as such or against any of our property.</t>
  </si>
  <si>
    <t>Related Party Transactions</t>
  </si>
  <si>
    <t>Related Party Transactions [Abstract]</t>
  </si>
  <si>
    <t>RELATED PARTY TRANSACTIONS</t>
  </si>
  <si>
    <t>NOTE 13 – RELATED PARTY TRANSACTIONS The following is a description of the transactions we have engaged in with our directors, director nominees and officers and beneficial owners of more than five percent of our voting securities and their affiliates: On August 1, 2015, we entered into a consulting agreement with Muscle Longevity LLC, a company that has the same owner as Ultra Pro Sports, LLC, and a greater than 5% beneficial owner of our common stock at December 31, 2015. Under the terms of the agreement, Muscle Longevity LLC agreed to provide introductions and referrals to new distribution channels for our products including, but not limited to, health and wellness centers and sports nutrition companies and to conduct industry research and advise us regarding distributors, markets, and sales opportunities for the Company’s products. As compensation for the services, Muscle Longevity LLC was paid a consulting fee of $16 per month. The agreement ended on September 30, 2016. On December 17, 2015, we issued an unsecured promissory note in the principal amount of $575 to Gan Ren, the son of Ren Ren, who is currently a director of the Company and its largest stockholder. The note bears interest at a rate of 8% per annum and matures one year from the date of issuance. Upon maturity, the note and any accrued interest thereon will automatically convert into shares of common stock at $2.75 per share unless earlier converted. (See NOTE 6 – Debt – Convertible Note) On November 8, 2016, we sold $112 of product to RENS Agriculture Science and Technology Co., an affiliate of our director Ren Ren. We received $56 on such date and will receive the balance once the product has been shipped.</t>
  </si>
  <si>
    <t>Summary of Significant Accounting Policies (Policies)</t>
  </si>
  <si>
    <t>Basis of Presentation</t>
  </si>
  <si>
    <t>Basis of Presentation The accompanying condensed consolidated balance sheet as of December 31, 2015, which has been derived from audited consolidated financial statements, and the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5.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Company is responsible for the unaudited interim condensed consolidated financial statements included in this report. The results of any interim period are not necessarily indicative of the results for the full year.</t>
  </si>
  <si>
    <t>Principles of Consolidation</t>
  </si>
  <si>
    <t>Principles of Consolidation The accompanying unaudited interim condensed consolidated financial statements include the accounts of MYOS RENS Technology Inc. and its wholly-owned subsidiary, Atlas Acquisition Corp. All materia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revenue recognition,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during the past nine consecutive quarter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mp; Cash Equivalents</t>
  </si>
  <si>
    <t>Cash &amp; Cash Equivalents As of September 30, 2016 and December 31, 2015, the Company had cash of $2,889 and $879, respectively. The Company considers all highly liquid investments purchased with a maturity of three months or less and money market accounts to be cash equivalents. At September 30, 2016 and December 31, 2015,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t>
  </si>
  <si>
    <t>Concentrations of Risk, Significant Customers and Significant Supplier</t>
  </si>
  <si>
    <t>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t September 30, 2016 there was no such allowance and the allowance was $390 at December 31, 2015. Bad debt expense recognized as a result of an allowance for doubtful accounts is classified under selling, general and administrative expenses in the statements of operations. There were no bad debt expenses for the three and nine months ended September 30, 2016. Based on historical collection experience and other factors, during the three months ended September 30, 2015, management determined that the Cenegenics allowance for doubtful accounts should be reduced to $97. Accordingly, a reduction in bad debt expense of $98 and $293 was recorded for the three and nine months ended September 30, 2015, respectively. At September 30, 2016 and December 31, 2015, the Company had the following concentrations of net accounts receivable with customers: (In thousand $) September 30, December 31, 2016 2015 Cenegenics $ - $ 400 Other customers 1 6 Accounts receivable, net $ 1 $ 406 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of our products.</t>
  </si>
  <si>
    <t>Inventories Inventories are valued at the lower of cost or market, with cost determined on a first-in, first-out basis.</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statements of operations. Depreciation is provided using the straight-line method for all fixed assets. We review our fixed assets for impairment whenever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three and nine months ended September 30, 2016 and 2015.</t>
  </si>
  <si>
    <t>Intangible Assets</t>
  </si>
  <si>
    <t>Intangible Assets The Company’s intangible assets consist primarily of intellectual property pertaining to Fortetropin, including its formula, trademarks, trade secrets, patent application and domain names, which was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Intangible assets also include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During the three and nine months ended September 30, 2016, the Company recorded an impairment loss of $0 and $44, respectively. The impairment loss was related to the write-off of capitalized patent costs due to the unlikelihood of certain patents being issued. Intangible assets at September 30, 2016 and December 31, 2015 consisted of the following: (In thousand $) September 30, December 31, 2016 2015 Intangibles with finite lives: Intellectual property $ 2,101 $ 2,101 Less: accumulated amortization (522 ) (365 ) Total intangibles with finite lives: 1,579 1,736 Intangibles with indefinite lives: Patent costs - 44 Total intangibles with indefinite lives: - 44 Total intangible assets, net $ 1,579 $ 1,780 Assuming no additions, disposals or adjustments are made to the carrying values and/or useful lives of the intangible assets, annual amortization expense for intangible assets is estimated to be $53 over the remainder of 2016 and $210 in each of the next five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Revenue Recognition</t>
  </si>
  <si>
    <t>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Sales allowances for product returns have not been provided, since under our existing arrangements, distributors are not permitted to return product except for non-conforming product.</t>
  </si>
  <si>
    <t>Advertising</t>
  </si>
  <si>
    <t>Advertising The Company charges the costs of advertising to selling, general and administrative expenses as incurred. Advertising and promotional costs were $53 and $49 for the three months ended September 30, 2016 and 2015, respectively, and $171 and $246 for the nine months ended September 30, 2016 and 2015 respectively. Advertising and promotional costs consisted primarily of marketing costs for our Rē Muscle Health products.</t>
  </si>
  <si>
    <t>Research and Development</t>
  </si>
  <si>
    <t>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t>
  </si>
  <si>
    <t>Shipping and Handling Costs</t>
  </si>
  <si>
    <t>Shipping and Handling Costs The Company records costs of shipping and handling of product to our customers in cost of sales. These expenses were $4 and $4 for the three months ended September 30, 2016 and 2015, respectively, and $18 and $8 for the nine months ended September 30, 2016 and 2015, respectively.</t>
  </si>
  <si>
    <t>Stock-based Compensation</t>
  </si>
  <si>
    <t>Stock-based Compensation Generally, stock-based payments are measured at their estimated fair value on the date of grant.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ccounting Standards Codific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A financial asset or liability’s classification is determined based on the lowest level input that is significant to the fair value measurement. At September 30, 2016 and December 31, 2015, the Company’s financial instruments consist primarily of cash, accounts receivable, accounts payable and accrued expenses and short-term debt. Due to their short-term nature, the carrying amounts of the Company’s financial instruments approximated their fair values.</t>
  </si>
  <si>
    <t>Basic and Diluted Earnings (Loss) Per Share</t>
  </si>
  <si>
    <t>Basic and Diluted Earnings (Loss) Per Share Basic and diluted net loss per share is computed by dividing net loss available to common stockholders for the period by the weighted average number of common shares outstanding during the period. Potential dilutive securities outstanding are not included in the computation of diluted net loss per share, because including potential dilutive securities outstanding in the denominator of a diluted per-share computation would result in an anti-dilutive per share amount when an entity has a net loss for the period. For the three and nine months ended September 30, 2016 and 2015, the Company incurred a net loss. Accordingly, the Company’s common stock equivalents were anti-dilutive and excluded from the diluted net loss per share computation. The aggregate number of potentially dilutive common stock equivalents outstanding at September 30, 2016 excluded from the diluted net loss per share computation because their inclusion would be anti-dilutive were 1,681,658, which includes warrants to purchase an aggregate of 1,136,878 shares of common stock, options to purchase an aggregate of 301,090 shares of common stock, 222,290 shares of common stock issuable upon the conversion of a convertible promissory note and accrued interest thereon (See NOTE 6 – Debt – Convertible Note) and unvested restricted stock awards of 21,400 shares of common stock. The aggregate number of potentially dilutive common stock equivalents outstanding at September 30, 2016 excluded from the diluted net loss per share computation because their inclusion would be anti-dilutive were 1,216,808, which includes warrants to purchase an aggregate of 761,878 shares of common stock, options to purchase an aggregate of 443,480 shares of common stock and unvested restricted stock awards of 11,450 shares of common stock.</t>
  </si>
  <si>
    <t>Income Taxes Income taxes are accounted for under the asset and liability method in accordance with ASC 740, “Accounting for Income Taxes” (“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three and nine months ended September 30, 2016 and 2015, the Company did not recognize any interest or penalty expense related to income taxes. The Company files income tax returns in the U.S. federal jurisdiction and states in which it does business.</t>
  </si>
  <si>
    <t>Summary of Significant Accounting Policies (Tables)</t>
  </si>
  <si>
    <t>Concentration Risk [Line Items]</t>
  </si>
  <si>
    <t>Schedule of intangible assets</t>
  </si>
  <si>
    <t xml:space="preserve">(In thousand $) September 30, December 31, 2016 2015 Intangibles with finite lives: Intellectual property $ 2,101 $ 2,101 Less: accumulated amortization (522 ) (365 ) Total intangibles with finite lives: 1,579 1,736 Intangibles with indefinite lives: Patent costs - 44 Total intangibles with indefinite lives: - 44 Total intangible assets, net $ 1,579 $ 1,780 </t>
  </si>
  <si>
    <t>Accounts receivable [Member]</t>
  </si>
  <si>
    <t>Schedule of concentrations of net accounts receivable with customers</t>
  </si>
  <si>
    <t xml:space="preserve">(In thousand $) September 30, December 31, 2016 2015 Cenegenics $ - $ 400 Other customers 1 6 Accounts receivable, net $ 1 $ 406 </t>
  </si>
  <si>
    <t>Inventories, Net (Tables)</t>
  </si>
  <si>
    <t>Summary of inventory</t>
  </si>
  <si>
    <t xml:space="preserve">(In thousand $) September 30, December 31, Raw materials $ 2,443 $ 1,997 Work in process 37 1 Finished goods 103 167 2,583 2,165 Less: inventory reserves (730 ) (698 ) Inventories, net $ 1,853 $ 1,467 </t>
  </si>
  <si>
    <t>Fixed Assets (Tables)</t>
  </si>
  <si>
    <t>Schedule of fixed assets</t>
  </si>
  <si>
    <t xml:space="preserve">(In thousand $) September 30, December 31, Furniture, fixtures and equipment $ 116 $ 116 Computers and software 66 66 Leasehold improvements 239 239 Other 7 7 Total fixed assets 428 428 Less: accumulated depreciation and amortization (182 ) (141 ) Net book value of fixed assets $ 246 $ 287 </t>
  </si>
  <si>
    <t>Prepaid Expenses, Other Current Assets and Accrued Expenses (Tables)</t>
  </si>
  <si>
    <t>Summary of prepaid expenses and other current assets</t>
  </si>
  <si>
    <t>(In thousand $) September 30, December 31, Prepaid insurance $ 53 $ 32 Prepaid inventory purchases 1 250 Deferred charges (1) - 217 Other 8 24 Total prepaid expenses and other current assets $ 62 $ 523 (1) Deferred charges as of December 31, 2015 primarily represents cost of inventory shipped to Cenegenics in May 2015</t>
  </si>
  <si>
    <t>Summary of accrued expenses and other current liabilities</t>
  </si>
  <si>
    <t>(In thousand $) September 30, December 31, Advertising and promotional expense payable $ 171 $ 171 Audit fees payable 60 64 Deferred rent 42 47 Research &amp; development 30 30 Accrued interest expense 45 13 Accrued salaries &amp; bonuses - 151 Deferred revenue (1) - 228 Other accrued expenses 12 13 Total accrued expenses $ 360 $ 717 (1) Deferred revenue as of December 31, 2015 represents revenue that was recognized in connection with inventory shipped to Cenegenics in May 2015. The shipment was made under a settlement agreement with Cenegenics that included extended payment terms. The Company has collected payment from Cenegenics for this shipment and there is no deferred revenue as of September 30, 2016.</t>
  </si>
  <si>
    <t>Stockholders' Equity (Tables)</t>
  </si>
  <si>
    <t>Schedule of changes in stockholders' equity</t>
  </si>
  <si>
    <t xml:space="preserve">(In thousand $) Additional Total Common Stock paid-in Accumulated stockholders' Shares Amount capital deficit equity Balance at December 31, 2015 3,552,873 $ 4 $ 26,946 $ (23,445 ) $ 3,505 Private placement, net 1,500,000 1 5,140 - 5,141 Stock-based compensation expense 33,182 - 264 - 264 Net loss - - - (3,589 ) (3,589 ) Balance at September 30, 2016 5,086,055 $ 5 $ 32,350 $ (27,034 ) $ 5,321 </t>
  </si>
  <si>
    <t>Schedule of periodical gross proceeds from private placements</t>
  </si>
  <si>
    <t>(In thousand $) Gross Date Shares Proceeds May 18, 2015 190,609 (1) $ 1,001 November 30, 2015 193,865 (2) - March 3, 2016 1,500,000 (3) 5,250 1,884,474 $ 6,251 (1) Shares issued pursuant to Warrant Exercise Agreements with certain holders of the Series D warrants. For additional information refer to Part IV, Item 15, “Notes to Consolidated Financial Statements: Note 9 – Warrants” of the Company’s Annual Report on Form 10-K for the year ended December 31, 2015. (2) Shares issued pursuant to Make Whole Shares provision of the November 2014 registered offering. For additional information refer to Part IV, Item 15, “Notes to Consolidated Financial Statements: Note 9 – Warrants” of the Company’s Annual Report on Form 10-K for the year ended December 31, 2015. (3) Shares issued pursuant to the closing of the first tranche of the Financing with RENS Technology Inc. on March 3, 2016.</t>
  </si>
  <si>
    <t>Warrants (Tables)</t>
  </si>
  <si>
    <t>Summary of warrants issued to private placement</t>
  </si>
  <si>
    <t xml:space="preserve"> Description Issuance Date Number of Shares Underlying Warrants Originally Issued Shares Underlying Warrants Exchanged, Exercised or Expired Shares Underlying Warrants Outstanding and Exercisable Exercise Price Expiration Term in Years Series A (1) January 27, 2014 315,676 - 315,676 $ 15.00 0.33 Series B (1) January 27, 2014 157,846 - 157,846 $ 45.00 2.32 Series C (2) November 19, 2014 145,399 (142,957 ) 2,442 $ 12.00 3.63 142,957 142,957 $ 9.00 3.63 Series E (2) November 19, 2014 145,399 (145,399 ) - $ 15.00 N/A 142,957 142,957 $ 9.00 5.63 First Closing (3) March 3, 2016 375,000 - 375,000 $ 7.00 4.42 1,139,320 (2,442 ) 1,136,878 (1) Issued in connection with the January 27, 2014 private placement transaction. (2) Issued in connection with the November 19, 2014 registered-direct public offering, and subsequently revised pursuant to Warrant Exercise Agreements entered into on May 18, 2015. (3) Issued upon the closing of the first tranche of the Financing with RENS Technology Inc. on March 3, 2016.</t>
  </si>
  <si>
    <t>Summary of warrants activities</t>
  </si>
  <si>
    <t xml:space="preserve"> Weighted Shares Average Underlying Exercise Warrants Price Balance at December 31, 2015 761,878 $ 18.95 Warrants issued 375,000 7.00 Balance at September 30, 2016 1,136,878 $ 15.01 </t>
  </si>
  <si>
    <t>Summary of assumptions used to value warrants using Black-Scholes option pricing model</t>
  </si>
  <si>
    <t>Description Issuance / Number of Shares Underlying Warrants Issued Stock Price on Measurement Date Exercise Price Expected Term Expected Volatility Dividend Yield Risk Free Rate Series A January 27, 2014 315,676 $ 7.00 $ 15.00 3.00 150.00 % 0.00 % 0.76 % Series B January 27, 2014 157,846 $ 7.00 $ 45.00 5.00 150.00 % 0.00 % 1.61 % Series C November 19, 2014 145,399 $ 9.37 $ 12.00 5.50 94.60 % 0.00 % 1.64 % Repricing Series C May 18, 2015 142,957 $ 5.95 $ 9.00 5.00 96.34 % 0.00 % 1.46 % Series E November 19, 2014 145,399 $ 9.37 $ 15.00 7.50 94.60 % 0.00 % 1.64 % Repricing Series E May 18, 2015 142,957 $ 5.95 $ 9.00 7.00 96.34 % 0.00 % 1.87 % First Closing March 3, 2016 375,000 $ 1.74 $ 7.00 5.00 130.07 % 0.00 % 1.33 %</t>
  </si>
  <si>
    <t>Stock Compensation (Tables)</t>
  </si>
  <si>
    <t>Share-based Compensation Arrangement by Share-based Payment Award [Line Items]</t>
  </si>
  <si>
    <t>Schedule of restricted stock award activities</t>
  </si>
  <si>
    <t xml:space="preserve"> Shares Share Price Restricted stock awards unvested at December 31, 2015 18,450 $ 9.09 Granted 38,182 1.78 Vested (30,232 ) 5.40 Forfeited (5,000 ) 2.27 Restricted stock awards unvested at September 30, 2016 21,400 $ 2.85 </t>
  </si>
  <si>
    <t>Options [Member]</t>
  </si>
  <si>
    <t>Summary of stock option activities</t>
  </si>
  <si>
    <t xml:space="preserve"> Shares Under Options Weighted Average Exercise Price Weighted Average Remaining Contractual Term (Years) Balance at December 31, 2015 400,545 $ 14.56 8.61 Options forfeited (34,750 ) 12.51 Options cancelled (64,705 ) 13.14 Balance at September 30, 2016 301,090 $ 15.09 6.96</t>
  </si>
  <si>
    <t>Summary of option outstanding and exercisable</t>
  </si>
  <si>
    <t xml:space="preserve">Options Outstanding Options Exercisable Exercise Price Options Outstanding Weighted Average Remaining Contractual Life Exercise Price Options Exercisable Weighted Average Remaining Contractual Life $ 7.00 5,000 5.65 $ 7.00 5,000 5.65 $ 8.60 22,000 7.45 $ 8.60 22,000 7.45 $ 10.00 5,040 6.36 $ 10.00 5,040 6.36 $ 11.00 3,000 6.27 $ 11.00 3,000 6.27 $ 12.10 30,500 7.61 $ 12.10 30,500 7.61 $ 12.50 95,550 7.67 $ 12.50 53,800 7.19 $ 13.45 2,000 7.73 $ 13.45 1,000 7.73 $ 13.50 12,000 7.74 $ 13.50 6,000 7.74 $ 13.75 6,000 7.93 $ 13.75 6,000 7.93 $ 17.50 100,000 6.36 $ 17.50 100,000 6.36 $ 32.00 15,000 4.79 $ 32.00 15,000 4.79 $ 34.50 5,000 4.82 $ 34.50 5,000 4.82 301,090 252,340 </t>
  </si>
  <si>
    <t>Stock-Based Compensation [Member]</t>
  </si>
  <si>
    <t>Schedule of stock-based compensation</t>
  </si>
  <si>
    <t xml:space="preserve">(In thousand $) Three months ended Nine months ended September 30, September 30, 2016 2015 2016 2015 Research &amp; development $ 6 $ 25 $ 7 $ 75 Selling, general and administrative 32 140 257 655 Total stock-based compensation $ 38 $ 165 $ 264 $ 730 </t>
  </si>
  <si>
    <t>Commitments and Contingencies (Tables)</t>
  </si>
  <si>
    <t>Summary of future minimum lease payments under the non-cancelable operating lease</t>
  </si>
  <si>
    <t xml:space="preserve"> (In thousand $) Years Ended December 31, Amount 2016 (remaining three months) $ 45 2017 181 2018 187 2019 191 Total $ 604 </t>
  </si>
  <si>
    <t>Nature of Operations, Basis of Presentation and Liquidity (Details) - USD ($) $ / shares in Units, $ in Thousands</t>
  </si>
  <si>
    <t>Dec. 17, 2015</t>
  </si>
  <si>
    <t>Dec. 31, 2014</t>
  </si>
  <si>
    <t>Nature of Operations and Basis of Presentation and Liquidity (Textual)</t>
  </si>
  <si>
    <t>Cash to meet current obligations</t>
  </si>
  <si>
    <t>Working capital</t>
  </si>
  <si>
    <t>Current assets</t>
  </si>
  <si>
    <t>Current liabilities</t>
  </si>
  <si>
    <t>Securities Purchase Agreement [Member] | RENS Technology Inc. [Member]</t>
  </si>
  <si>
    <t>Payments of financing</t>
  </si>
  <si>
    <t>Aggregate common shares</t>
  </si>
  <si>
    <t>Aggregate purchase of warrants to common stock</t>
  </si>
  <si>
    <t>Securities Purchase Agreement [Member] | RENS Technology Inc. [Member] | First tranche [Member]</t>
  </si>
  <si>
    <t>Purchaser acquired, shares</t>
  </si>
  <si>
    <t>Warrants acquired</t>
  </si>
  <si>
    <t>Purchaser acquired, value</t>
  </si>
  <si>
    <t>Securities close date, description</t>
  </si>
  <si>
    <t>In the first tranche, which closed on March 3, 2016.</t>
  </si>
  <si>
    <t>Exercise price of warrants</t>
  </si>
  <si>
    <t>Securities Purchase Agreement [Member] | RENS Technology Inc. [Member] | Second tranche [Member]</t>
  </si>
  <si>
    <t>In the second tranche, which we had expected to close in September 2016.</t>
  </si>
  <si>
    <t>Securities Purchase Agreement [Member] | RENS Technology Inc. [Member] | Third tranche [Member]</t>
  </si>
  <si>
    <t>In the third tranche, which we had expected to close within eighteen months of the closing of the second tranche.</t>
  </si>
  <si>
    <t>Purchaser right description</t>
  </si>
  <si>
    <t>The Company agreed: (i) that the Purchaser would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ould not take certain actions, including issuing shares (except for certain permitted issuances) or appointing new officers and directors, without the Purchaser’s consent (collectively the “Purchaser’s Rights”).</t>
  </si>
  <si>
    <t>Cenegenics [Member]</t>
  </si>
  <si>
    <t>Settlement agreement, terms</t>
  </si>
  <si>
    <t>On November 28, 2014, we entered into a settlement agreement with Cenegenics wherein we agreed to accept $1,900 by April 2016, in full satisfaction of Cenegenics' outstanding obligations with respect to units of product produced by the Company, including units that had not yet been shipped to Cenegenics at the time of the settlement agreement</t>
  </si>
  <si>
    <t>Summary of Significant Accounting Policies (Details) - USD ($) $ in Thousands</t>
  </si>
  <si>
    <t>Other customers [Member]</t>
  </si>
  <si>
    <t>Summary of Significant Accounting Policies (Details 1) - USD ($) $ in Thousands</t>
  </si>
  <si>
    <t>Intangibles with finite lives:</t>
  </si>
  <si>
    <t>Intellectual property</t>
  </si>
  <si>
    <t>Less: accumulated amortization</t>
  </si>
  <si>
    <t>Total intangibles with finite lives:</t>
  </si>
  <si>
    <t>Intangibles with indefinite lives:</t>
  </si>
  <si>
    <t>Total intangibles with indefinite lives:</t>
  </si>
  <si>
    <t>Total intangible assets, net</t>
  </si>
  <si>
    <t>Patent costs [Member]</t>
  </si>
  <si>
    <t>Summary of Significant Accounting Policies (Details Textual) - USD ($) $ in Thousands</t>
  </si>
  <si>
    <t>1 Months Ended</t>
  </si>
  <si>
    <t>Jul. 31, 2014</t>
  </si>
  <si>
    <t>Apr. 30, 2014</t>
  </si>
  <si>
    <t>Dec. 31, 2011</t>
  </si>
  <si>
    <t>Summary of Significant Accounting Policies (Textual)</t>
  </si>
  <si>
    <t>Cash equivalents</t>
  </si>
  <si>
    <t>Bad debt expense</t>
  </si>
  <si>
    <t>Allowance for doubtful accounts</t>
  </si>
  <si>
    <t>Estimated useful lives of fixed assets</t>
  </si>
  <si>
    <t>3 to 7 years</t>
  </si>
  <si>
    <t>Intellectual property asset, fair value</t>
  </si>
  <si>
    <t>Estimated useful life of intangible assets</t>
  </si>
  <si>
    <t>10 years</t>
  </si>
  <si>
    <t>Intangible asset acquired</t>
  </si>
  <si>
    <t>Discount Rate</t>
  </si>
  <si>
    <t>10.00%</t>
  </si>
  <si>
    <t>Amortization expense for remaining of 2016</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Shipping and handling costs</t>
  </si>
  <si>
    <t>Anti-dilutive excluded from diluted net loss per share computation</t>
  </si>
  <si>
    <t>Impairment losses</t>
  </si>
  <si>
    <t>Advertising and promotional costs</t>
  </si>
  <si>
    <t>Cenegenics allowance for doubtful accounts [Member]</t>
  </si>
  <si>
    <t>Common Stock [Member]</t>
  </si>
  <si>
    <t>Convertible promissory note [Member]</t>
  </si>
  <si>
    <t>Patents [Member]</t>
  </si>
  <si>
    <t>20 years</t>
  </si>
  <si>
    <t>Intellectual property [Member]</t>
  </si>
  <si>
    <t>Unvested restricted stock awards [Member]</t>
  </si>
  <si>
    <t>Stock option [Member]</t>
  </si>
  <si>
    <t>Warrants [Member]</t>
  </si>
  <si>
    <t>Warrants [Member] | Common Stock [Member]</t>
  </si>
  <si>
    <t>Inventories, Net (Details) - USD ($) $ in Thousands</t>
  </si>
  <si>
    <t>Summary of Inventory</t>
  </si>
  <si>
    <t>Raw materials</t>
  </si>
  <si>
    <t>Work in process</t>
  </si>
  <si>
    <t>Finished goods</t>
  </si>
  <si>
    <t>Inventories, gross</t>
  </si>
  <si>
    <t>Less: inventory reserves</t>
  </si>
  <si>
    <t>Fixed Assets (Details) - USD ($) $ in Thousands</t>
  </si>
  <si>
    <t>Property, Plant and Equipment, Gross</t>
  </si>
  <si>
    <t>Total fixed assets</t>
  </si>
  <si>
    <t>Less: accumulated depreciation and amortiz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and amortization expense</t>
  </si>
  <si>
    <t>Debt (Details) - USD ($) $ / shares in Units, $ in Thousands</t>
  </si>
  <si>
    <t>Debt (Textual)</t>
  </si>
  <si>
    <t>Total outstanding balance</t>
  </si>
  <si>
    <t>Periodic payment</t>
  </si>
  <si>
    <t>Frequency of payments</t>
  </si>
  <si>
    <t>Each month in four (4) consecutive installments of $100.</t>
  </si>
  <si>
    <t>Term note per annum interest rate description</t>
  </si>
  <si>
    <t>The Term Note was $100. The Term Note was paid in full on January 7, 2016.</t>
  </si>
  <si>
    <t>Interest rate</t>
  </si>
  <si>
    <t>8.00%</t>
  </si>
  <si>
    <t>Debt aggregate amount</t>
  </si>
  <si>
    <t>Convertible promissory note to RENS Agriculture</t>
  </si>
  <si>
    <t>Conversion price</t>
  </si>
  <si>
    <t>Convertible Note [Member]</t>
  </si>
  <si>
    <t>The Note bears interest at a rate of 8% per annum and matures on December 17, 2016 (the "Maturity Date").</t>
  </si>
  <si>
    <t>Maturity date</t>
  </si>
  <si>
    <t>Dec. 17,
		2016</t>
  </si>
  <si>
    <t>Accrued interest</t>
  </si>
  <si>
    <t>Prepaid Expenses, Other Current Assets and Accrued Expenses (Details) - USD ($) $ in Thousands</t>
  </si>
  <si>
    <t>Prepaid insurance</t>
  </si>
  <si>
    <t>Prepaid inventory purchases</t>
  </si>
  <si>
    <t>Deferred charges</t>
  </si>
  <si>
    <t>[1]</t>
  </si>
  <si>
    <t>Other</t>
  </si>
  <si>
    <t>Total prepaid expenses and other current assets</t>
  </si>
  <si>
    <t>Deferred charges as of December 31, 2015 primarily represents cost of inventory shipped to Cenegenics in May 2015.</t>
  </si>
  <si>
    <t>Prepaid Expenses, Other Current Assets and Accrued Expenses (Details 1) - USD ($) $ in Thousands</t>
  </si>
  <si>
    <t>Advertising and promotional expense payable</t>
  </si>
  <si>
    <t>Audit fees payable</t>
  </si>
  <si>
    <t>Deferred rent</t>
  </si>
  <si>
    <t>Research &amp; development</t>
  </si>
  <si>
    <t>Accrued interest expense</t>
  </si>
  <si>
    <t>Accrued salaries &amp; bonuses</t>
  </si>
  <si>
    <t>Deferred revenue</t>
  </si>
  <si>
    <t>Other accrued expenses</t>
  </si>
  <si>
    <t>Total accrued expenses</t>
  </si>
  <si>
    <t>Deferred revenue as of December 31, 2015 represents revenue that was recognized in connection with inventory shipped to Cenegenics in May 2015. The shipment was made under a settlement agreement with Cenegenics that included extended payment terms. The Company has collected payment from Cenegenics for this shipment and there is no deferred revenue as of September 30, 2016.</t>
  </si>
  <si>
    <t>Stockholders' Equity (Details) - USD ($) $ in Thousands</t>
  </si>
  <si>
    <t>Balance at December 31, 2015</t>
  </si>
  <si>
    <t>Private placement, net</t>
  </si>
  <si>
    <t>Stock-based compensation expense</t>
  </si>
  <si>
    <t>Balance at September 30, 2016</t>
  </si>
  <si>
    <t>Balance at December 31, 2015, Shares</t>
  </si>
  <si>
    <t>Private placement, net, Shares</t>
  </si>
  <si>
    <t>Stock-based compensation expense, Shares</t>
  </si>
  <si>
    <t>Balance at September 30, 2016, Shares</t>
  </si>
  <si>
    <t>Additional paid-in capital [Member]</t>
  </si>
  <si>
    <t>Accumulated deficit [Member]</t>
  </si>
  <si>
    <t>Stockholders' Equity (Details 1) - USD ($) $ in Thousands</t>
  </si>
  <si>
    <t>Class of Stock [Line Items]</t>
  </si>
  <si>
    <t>Shares</t>
  </si>
  <si>
    <t>Gross Proceeds</t>
  </si>
  <si>
    <t>Common Stock [Member] | May 18, 2015 [Member]</t>
  </si>
  <si>
    <t>Common Stock [Member] | November 30, 2015 [Member]</t>
  </si>
  <si>
    <t>[2]</t>
  </si>
  <si>
    <t>Common Stock [Member] | March 3, 2016 [Member]</t>
  </si>
  <si>
    <t>[3]</t>
  </si>
  <si>
    <t>Shares issued pursuant to Warrant Exercise Agreements with certain holders of the Series D warrants. For additional information refer to Part IV, Item 15, "Notes to Consolidated Financial Statements: Note 9 - Warrants" of the Company's Annual Report on Form 10-K for the year ended December 31, 2015.</t>
  </si>
  <si>
    <t>Shares issued pursuant to Make Whole Shares provision of the November 2014 registered offering. For additional information refer to Part IV, Item 15, "Notes to Consolidated Financial Statements: Note 9 - Warrants" of the Company's Annual Report on Form 10-K for the year ended December 31, 2015.</t>
  </si>
  <si>
    <t>Shares issued pursuant to the closing of the first tranche of the Financing with RENS Technology Inc. on March 3, 2016.</t>
  </si>
  <si>
    <t>Stockholders' Equity (Details Textual) - USD ($) $ in Thousands</t>
  </si>
  <si>
    <t>12 Months Ended</t>
  </si>
  <si>
    <t>Mar. 08, 2016</t>
  </si>
  <si>
    <t>Proceeds from issuance of private placement and public offering</t>
  </si>
  <si>
    <t>Minimum [Member]</t>
  </si>
  <si>
    <t>Maximum [Member]</t>
  </si>
  <si>
    <t>Warrants (Details)</t>
  </si>
  <si>
    <t>Sep. 30, 2016$ / sharesshares</t>
  </si>
  <si>
    <t>Summarizes information about warrants outstanding and exercisable</t>
  </si>
  <si>
    <t>Number of Shares Underlying Warrants Originally Issued</t>
  </si>
  <si>
    <t>Shares Underlying Warrants Exchanged, Exercised or Expired</t>
  </si>
  <si>
    <t>Shares Underlying Warrants Outstanding and Exercisable</t>
  </si>
  <si>
    <t>Exercise Price | $ / shares</t>
  </si>
  <si>
    <t>Series A (1) January 27, 2014 [Member]</t>
  </si>
  <si>
    <t>Issuance Date</t>
  </si>
  <si>
    <t>Jan. 27,
		2014</t>
  </si>
  <si>
    <t>Expiration Term in Years</t>
  </si>
  <si>
    <t>3 months 29 days</t>
  </si>
  <si>
    <t>Series B (1) January 27, 2014 [Member]</t>
  </si>
  <si>
    <t>2 years 3 months 26 days</t>
  </si>
  <si>
    <t>Series C (2) November 19, 2014 [Member]</t>
  </si>
  <si>
    <t>Nov. 19,
		2014</t>
  </si>
  <si>
    <t>3 years 7 months 17 days</t>
  </si>
  <si>
    <t>Series C (2) November 19, 2014 [Member] | Revised [Member]</t>
  </si>
  <si>
    <t>Series E (2) November 19, 2014 [Member]</t>
  </si>
  <si>
    <t>0 years</t>
  </si>
  <si>
    <t>Series E (2) November 19, 2014 [Member] | Revised [Member]</t>
  </si>
  <si>
    <t>5 years 7 months 17 days</t>
  </si>
  <si>
    <t>First Closing (3) March 3, 2016 [Member]</t>
  </si>
  <si>
    <t>Mar. 3,
		2016</t>
  </si>
  <si>
    <t>4 years 5 months 1 day</t>
  </si>
  <si>
    <t>Issued in connection with the January 27, 2014 private placement transaction.</t>
  </si>
  <si>
    <t>Issued in connection with the November 19, 2014 registered-direct public offering, and subsequently revised pursuant to Warrant Exercise Agreements entered into on May 18, 2015.</t>
  </si>
  <si>
    <t>Issued upon the closing of the first tranche of the Financing with Rens Technology Inc. on March 3, 2016.</t>
  </si>
  <si>
    <t>Warrants (Details 1)</t>
  </si>
  <si>
    <t>Summary of activity in warrants</t>
  </si>
  <si>
    <t>Ending Balance, Shares Under Warrants / Options</t>
  </si>
  <si>
    <t>Beginning Balance, Shares Under Warrants / Options</t>
  </si>
  <si>
    <t>Warrants issued, Shares Underlying Warrants</t>
  </si>
  <si>
    <t>Beginning Balance, Weighted Average Exercise Price | $ / shares</t>
  </si>
  <si>
    <t>Warrants issued, Weighted Average Exercise Price | $ / shares</t>
  </si>
  <si>
    <t>Ending Balance, Weighted Average Exercise Price | $ / shares</t>
  </si>
  <si>
    <t>Warrants (Details 2) - Warrant [Member]</t>
  </si>
  <si>
    <t>Assumption Used to Value Warrants Using Black Scholes Pricing Model [Abstract]</t>
  </si>
  <si>
    <t>Number of Shares Underlying Warrants Issued | shares</t>
  </si>
  <si>
    <t>Exercise Price</t>
  </si>
  <si>
    <t>Series A January 27, 2014 [Member]</t>
  </si>
  <si>
    <t>Stock Price on Measurement Date</t>
  </si>
  <si>
    <t>Expected Term</t>
  </si>
  <si>
    <t>3 years</t>
  </si>
  <si>
    <t>Expected Volatility</t>
  </si>
  <si>
    <t>150.00%</t>
  </si>
  <si>
    <t>Dividend Yield</t>
  </si>
  <si>
    <t>0.00%</t>
  </si>
  <si>
    <t>Risk Free Rate</t>
  </si>
  <si>
    <t>0.76%</t>
  </si>
  <si>
    <t>Series B January 27, 2014 [Member]</t>
  </si>
  <si>
    <t>5 years</t>
  </si>
  <si>
    <t>1.61%</t>
  </si>
  <si>
    <t>Series C November 19, 2014 [Member]</t>
  </si>
  <si>
    <t>5 years 6 months</t>
  </si>
  <si>
    <t>94.60%</t>
  </si>
  <si>
    <t>1.64%</t>
  </si>
  <si>
    <t>Repricing Series C May 18, 2015 [Member]</t>
  </si>
  <si>
    <t>96.34%</t>
  </si>
  <si>
    <t>1.46%</t>
  </si>
  <si>
    <t>Series E November 19, 2014 [Member]</t>
  </si>
  <si>
    <t>7 years 6 months</t>
  </si>
  <si>
    <t>Repricing Series E May 18, 2015 [Member]</t>
  </si>
  <si>
    <t>7 years</t>
  </si>
  <si>
    <t>1.87%</t>
  </si>
  <si>
    <t>First Closing March 3, 2016 [Member]</t>
  </si>
  <si>
    <t>130.07%</t>
  </si>
  <si>
    <t>1.33%</t>
  </si>
  <si>
    <t>Warrants (Details Textual) - Warrants [Member] $ / shares in Units, $ in Thousands</t>
  </si>
  <si>
    <t>Mar. 03, 2016USD ($)$ / sharesshares</t>
  </si>
  <si>
    <t>Estimated fair value of warrants | $</t>
  </si>
  <si>
    <t>Public Offering [Member]</t>
  </si>
  <si>
    <t>Number of warrants issued to purchase common stock | shares</t>
  </si>
  <si>
    <t>Warrant exercise price | $ / shares</t>
  </si>
  <si>
    <t>Warrant expiration date</t>
  </si>
  <si>
    <t>Stock Compensation (Details) - $ / shares</t>
  </si>
  <si>
    <t>Share-based Compensation Arrangement by Share-based Payment Award, Options, Outstanding [Roll Forward]</t>
  </si>
  <si>
    <t>Stock Options [Member]</t>
  </si>
  <si>
    <t>Options forfeited, Shares Under Options</t>
  </si>
  <si>
    <t>Options cancelled, Shares Under Options</t>
  </si>
  <si>
    <t>Beginning Balance, Weighted Average Exercise Price</t>
  </si>
  <si>
    <t>Options forfeited, Weighted Average Exercise Price</t>
  </si>
  <si>
    <t>Options cancelled, Weighted Average Exercise Price</t>
  </si>
  <si>
    <t>Ending Balance, Weighted Average Exercise Price</t>
  </si>
  <si>
    <t>Options Outstanding, Weighted Average Remaining Contractual Term (Years)</t>
  </si>
  <si>
    <t>6 years 11 months 16 days</t>
  </si>
  <si>
    <t>8 years 7 months 10 days</t>
  </si>
  <si>
    <t>Stock Compensation (Details 1)</t>
  </si>
  <si>
    <t>Options Outstanding</t>
  </si>
  <si>
    <t>Options Exercisable</t>
  </si>
  <si>
    <t>$ 7.00 [Member]</t>
  </si>
  <si>
    <t>Options Outstanding, Range of Exercise Price | $ / shares</t>
  </si>
  <si>
    <t>Options Outstanding, Weighted Average Remaining Contractual Life</t>
  </si>
  <si>
    <t>5 years 7 months 24 days</t>
  </si>
  <si>
    <t>Options Exercisable, Range of Exercise Price | $ / shares</t>
  </si>
  <si>
    <t>Options Exercisable, Weighted Average Remaining Contractual Life</t>
  </si>
  <si>
    <t>$ 8.60 [Member]</t>
  </si>
  <si>
    <t>7 years 5 months 12 days</t>
  </si>
  <si>
    <t>$ 10.00 [Member]</t>
  </si>
  <si>
    <t>6 years 4 months 10 days</t>
  </si>
  <si>
    <t>$ 11.00 [Member]</t>
  </si>
  <si>
    <t>6 years 3 months 7 days</t>
  </si>
  <si>
    <t>$ 12.10 [Member]</t>
  </si>
  <si>
    <t>7 years 7 months 10 days</t>
  </si>
  <si>
    <t>$ 12.50 [Member]</t>
  </si>
  <si>
    <t>7 years 8 months 1 day</t>
  </si>
  <si>
    <t>$ 13.45 [Member]</t>
  </si>
  <si>
    <t>7 years 8 months 23 days</t>
  </si>
  <si>
    <t>$ 13.50 [Member]</t>
  </si>
  <si>
    <t>7 years 8 months 27 days</t>
  </si>
  <si>
    <t>$ 13.75 [Member]</t>
  </si>
  <si>
    <t>7 years 11 months 5 days</t>
  </si>
  <si>
    <t>$ 17.50 [Member]</t>
  </si>
  <si>
    <t>$ 32.00 [Member]</t>
  </si>
  <si>
    <t>4 years 9 months 15 days</t>
  </si>
  <si>
    <t>$ 34.50 [Member]</t>
  </si>
  <si>
    <t>4 years 9 months 26 days</t>
  </si>
  <si>
    <t>Stock Compensation (Details 2) - Restricted Stock [Member]</t>
  </si>
  <si>
    <t>Beginning Balance, Shares | shares</t>
  </si>
  <si>
    <t>Shares Granted, Share | shares</t>
  </si>
  <si>
    <t>Shares Vested, Shares | shares</t>
  </si>
  <si>
    <t>Shares Forfeited, Shares | shares</t>
  </si>
  <si>
    <t>Ending Balance, Shares | shares</t>
  </si>
  <si>
    <t>Beginning Balance, Weighted Average Grant Date Share Price | $ / shares</t>
  </si>
  <si>
    <t>Shares Granted, Weighted Average Grant Date Share Price | $ / shares</t>
  </si>
  <si>
    <t>Shares vested, Weighted Average Grant Date Share Price | $ / shares</t>
  </si>
  <si>
    <t>Shares Forfeited, Weighted Average Grant Date Share Price | $ / shares</t>
  </si>
  <si>
    <t>Ending Balance, Weighted Average Grant Date Share Price | $ / shares</t>
  </si>
  <si>
    <t>Stock Compensation (Details 3) - USD ($) $ in Thousands</t>
  </si>
  <si>
    <t>Share-based Compensation Arrangement by Share-based Payment Award, Compensation Cost [Line Items]</t>
  </si>
  <si>
    <t>Total stock-based compensation</t>
  </si>
  <si>
    <t>Research &amp; development [Member]</t>
  </si>
  <si>
    <t>Selling, general and administrative [Member]</t>
  </si>
  <si>
    <t>Stock Compensation (Details Textual) - USD ($) $ / shares in Units, $ in Thousands</t>
  </si>
  <si>
    <t>Stock Compensation (Textual)</t>
  </si>
  <si>
    <t>Options outstanding</t>
  </si>
  <si>
    <t>Aggregate unrecognized compensation expense of options</t>
  </si>
  <si>
    <t>2012 Equity Incentive Plan [Member]</t>
  </si>
  <si>
    <t>Number of shares authorized for issuance</t>
  </si>
  <si>
    <t>Common stock reserved for issuance</t>
  </si>
  <si>
    <t>Vested options, Weighted average remaining contractual life</t>
  </si>
  <si>
    <t>6 years 8 months 12 days</t>
  </si>
  <si>
    <t>Vested options Weighted average exercise price, per share</t>
  </si>
  <si>
    <t>Weighted average unvested restricted stock remaining term</t>
  </si>
  <si>
    <t>9 months 18 days</t>
  </si>
  <si>
    <t>Number of shares unvested</t>
  </si>
  <si>
    <t>Number of option granted</t>
  </si>
  <si>
    <t>Options outstanding and exercisable</t>
  </si>
  <si>
    <t>2012 Equity Incentive Plan [Member] | Minimum [Member]</t>
  </si>
  <si>
    <t>Vesting terms range</t>
  </si>
  <si>
    <t>1 year 3 months 18 days</t>
  </si>
  <si>
    <t>2012 Equity Incentive Plan [Member] | Maximum [Member]</t>
  </si>
  <si>
    <t>2 years 3 months 18 days</t>
  </si>
  <si>
    <t>Commitments and Contingencies (Details) $ in Thousands</t>
  </si>
  <si>
    <t>Sep. 30, 2016USD ($)</t>
  </si>
  <si>
    <t>2016 (remaining three months)</t>
  </si>
  <si>
    <t>Total</t>
  </si>
  <si>
    <t>Commitments and Contingencies (Details Textual) € in Thousands</t>
  </si>
  <si>
    <t>Oct. 27, 2016USD ($)</t>
  </si>
  <si>
    <t>Sep. 30, 2015USD ($)</t>
  </si>
  <si>
    <t>Sep. 30, 2016EUR (€)</t>
  </si>
  <si>
    <t>Dec. 31, 2015USD ($)</t>
  </si>
  <si>
    <t>Jun. 30, 2015USD ($)</t>
  </si>
  <si>
    <t>Jun. 30, 2015EUR (€)</t>
  </si>
  <si>
    <t>Jun. 30, 2014USD ($)</t>
  </si>
  <si>
    <t>Jun. 30, 2014EUR (€)</t>
  </si>
  <si>
    <t>Commitments and Contingencies (Textual)</t>
  </si>
  <si>
    <t>Rent expense</t>
  </si>
  <si>
    <t>Lease expiration date</t>
  </si>
  <si>
    <t>Dec. 31,
		2019</t>
  </si>
  <si>
    <t>Percentage of matching contribution of employer</t>
  </si>
  <si>
    <t>100.00%</t>
  </si>
  <si>
    <t>Contribution plan, description</t>
  </si>
  <si>
    <t>The Company's matching contribution is equal to 100 percent on the first four percent of a participant's compensation which is deferred as an elective deferral.</t>
  </si>
  <si>
    <t>Matching contribution, amount</t>
  </si>
  <si>
    <t>Renewal of agreement, description</t>
  </si>
  <si>
    <t>We have two options to renew our lease for an additional three years each.</t>
  </si>
  <si>
    <t>Term of lease</t>
  </si>
  <si>
    <t>Litigation amount</t>
  </si>
  <si>
    <t>Subsequent Event [Member]</t>
  </si>
  <si>
    <t>Supply Agreement [Member]</t>
  </si>
  <si>
    <t>Minimum purchase obligations under the agreement, 2016</t>
  </si>
  <si>
    <t>Minimum purchase obligations in first quarter</t>
  </si>
  <si>
    <t>Minimum purchase obligations in remaining nine months of 2016</t>
  </si>
  <si>
    <t>Expiration date of agreement</t>
  </si>
  <si>
    <t>Dec. 31,
		2016</t>
  </si>
  <si>
    <t>Renewed for additional one-year periods unless terminated by either party by giving a ninety day notice before the expiration of the current term.</t>
  </si>
  <si>
    <t>Related Party Transactions (Details) - USD ($) $ / shares in Units, $ in Thousands</t>
  </si>
  <si>
    <t>Aug. 01, 2015</t>
  </si>
  <si>
    <t>Related Party Transactions (Textual)</t>
  </si>
  <si>
    <t>Issued unsecured promissory note to Gan Ren</t>
  </si>
  <si>
    <t>Related Party Transaction, Description of Transaction</t>
  </si>
  <si>
    <t>On November 8, 2016, we sold $112 of product to RENS Agriculture Science and Technology Co., an affiliate of our director Ren Ren. We received $56 on such date and will receive the balance once the product has been shipped.</t>
  </si>
  <si>
    <t>Muscle Longevity LLC [Member]</t>
  </si>
  <si>
    <t>Consulting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247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086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s="1" r="A1" t="s">
        <v>172</v>
      </c>
      <c s="2" r="B1" t="s">
        <v>1</v>
      </c>
    </row>
    <row spans="1:2" r="2">
      <c s="2" r="B2" t="s">
        <v>2</v>
      </c>
    </row>
    <row spans="1:2" r="3">
      <c s="3" r="A3" t="s">
        <v>125</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98</v>
      </c>
      <c s="4" r="B9" t="s">
        <v>183</v>
      </c>
    </row>
    <row spans="1:2" r="10">
      <c s="4" r="A10" t="s">
        <v>136</v>
      </c>
      <c s="4" r="B10" t="s">
        <v>184</v>
      </c>
    </row>
    <row spans="1:2" r="11">
      <c s="4" r="A11" t="s">
        <v>185</v>
      </c>
      <c s="4" r="B11" t="s">
        <v>186</v>
      </c>
    </row>
    <row spans="1:2" r="12">
      <c s="4" r="A12" t="s">
        <v>187</v>
      </c>
      <c s="4" r="B12" t="s">
        <v>188</v>
      </c>
    </row>
    <row spans="1:2" r="13">
      <c s="4" r="A13" t="s">
        <v>189</v>
      </c>
      <c s="4" r="B13" t="s">
        <v>190</v>
      </c>
    </row>
    <row spans="1:2" r="14">
      <c s="4" r="A14" t="s">
        <v>191</v>
      </c>
      <c s="4" r="B14" t="s">
        <v>192</v>
      </c>
    </row>
    <row spans="1:2" r="15">
      <c s="4" r="A15" t="s">
        <v>193</v>
      </c>
      <c s="4" r="B15" t="s">
        <v>194</v>
      </c>
    </row>
    <row spans="1:2" r="16">
      <c s="4" r="A16" t="s">
        <v>195</v>
      </c>
      <c s="4" r="B16" t="s">
        <v>196</v>
      </c>
    </row>
    <row spans="1:2" r="17">
      <c s="4" r="A17" t="s">
        <v>197</v>
      </c>
      <c s="4" r="B17" t="s">
        <v>198</v>
      </c>
    </row>
    <row spans="1:2" r="18">
      <c s="4" r="A18" t="s">
        <v>199</v>
      </c>
      <c s="4" r="B18" t="s">
        <v>200</v>
      </c>
    </row>
    <row spans="1:2" r="19">
      <c s="4" r="A19" t="s">
        <v>201</v>
      </c>
      <c s="4" r="B19" t="s">
        <v>202</v>
      </c>
    </row>
    <row spans="1:2" r="20">
      <c s="4" r="A20" t="s">
        <v>160</v>
      </c>
      <c s="4" r="B20"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889</v>
      </c>
      <c s="7" r="C3" t="n">
        <v>879</v>
      </c>
    </row>
    <row spans="1:3" r="4">
      <c s="4" r="A4" t="s">
        <v>26</v>
      </c>
      <c s="6" r="B4" t="n">
        <v>1</v>
      </c>
      <c s="6" r="C4" t="n">
        <v>406</v>
      </c>
    </row>
    <row spans="1:3" r="5">
      <c s="4" r="A5" t="s">
        <v>27</v>
      </c>
      <c s="6" r="B5" t="n">
        <v>1853</v>
      </c>
      <c s="6" r="C5" t="n">
        <v>1467</v>
      </c>
    </row>
    <row spans="1:3" r="6">
      <c s="4" r="A6" t="s">
        <v>28</v>
      </c>
      <c s="6" r="B6" t="n">
        <v>62</v>
      </c>
      <c s="6" r="C6" t="n">
        <v>523</v>
      </c>
    </row>
    <row spans="1:3" r="7">
      <c s="4" r="A7" t="s">
        <v>29</v>
      </c>
      <c s="6" r="B7" t="n">
        <v>4805</v>
      </c>
      <c s="6" r="C7" t="n">
        <v>3275</v>
      </c>
    </row>
    <row spans="1:3" r="8">
      <c s="4" r="A8" t="s">
        <v>30</v>
      </c>
      <c s="6" r="B8" t="n">
        <v>246</v>
      </c>
      <c s="6" r="C8" t="n">
        <v>287</v>
      </c>
    </row>
    <row spans="1:3" r="9">
      <c s="4" r="A9" t="s">
        <v>31</v>
      </c>
      <c s="6" r="B9" t="n">
        <v>1579</v>
      </c>
      <c s="6" r="C9" t="n">
        <v>1780</v>
      </c>
    </row>
    <row spans="1:3" r="10">
      <c s="4" r="A10" t="s">
        <v>32</v>
      </c>
      <c s="6" r="B10" t="n">
        <v>6630</v>
      </c>
      <c s="6" r="C10" t="n">
        <v>5342</v>
      </c>
    </row>
    <row spans="1:3" r="11">
      <c s="3" r="A11" t="s">
        <v>33</v>
      </c>
    </row>
    <row spans="1:3" r="12">
      <c s="4" r="A12" t="s">
        <v>34</v>
      </c>
      <c s="6" r="B12" t="n">
        <v>249</v>
      </c>
      <c s="6" r="C12" t="n">
        <v>328</v>
      </c>
    </row>
    <row spans="1:3" r="13">
      <c s="4" r="A13" t="s">
        <v>35</v>
      </c>
      <c s="6" r="B13" t="n">
        <v>360</v>
      </c>
      <c s="6" r="C13" t="n">
        <v>717</v>
      </c>
    </row>
    <row spans="1:3" r="14">
      <c s="4" r="A14" t="s">
        <v>36</v>
      </c>
      <c s="6" r="B14" t="n">
        <v>575</v>
      </c>
      <c s="6" r="C14" t="n">
        <v>575</v>
      </c>
    </row>
    <row spans="1:3" r="15">
      <c s="4" r="A15" t="s">
        <v>37</v>
      </c>
      <c s="4" r="B15" t="s">
        <v>38</v>
      </c>
      <c s="6" r="C15" t="n">
        <v>100</v>
      </c>
    </row>
    <row spans="1:3" r="16">
      <c s="4" r="A16" t="s">
        <v>39</v>
      </c>
      <c s="6" r="B16" t="n">
        <v>1184</v>
      </c>
      <c s="6" r="C16" t="n">
        <v>1720</v>
      </c>
    </row>
    <row spans="1:3" r="17">
      <c s="4" r="A17" t="s">
        <v>40</v>
      </c>
      <c s="6" r="B17" t="n">
        <v>125</v>
      </c>
      <c s="6" r="C17" t="n">
        <v>117</v>
      </c>
    </row>
    <row spans="1:3" r="18">
      <c s="4" r="A18" t="s">
        <v>41</v>
      </c>
      <c s="6" r="B18" t="n">
        <v>1309</v>
      </c>
      <c s="6" r="C18" t="n">
        <v>1837</v>
      </c>
    </row>
    <row spans="1:3" r="19">
      <c s="4" r="A19" t="s">
        <v>42</v>
      </c>
      <c s="4" r="B19" t="s">
        <v>38</v>
      </c>
      <c s="4" r="C19" t="s">
        <v>38</v>
      </c>
    </row>
    <row spans="1:3" r="20">
      <c s="3" r="A20" t="s">
        <v>43</v>
      </c>
    </row>
    <row spans="1:3" r="21">
      <c s="4" r="A21" t="s">
        <v>44</v>
      </c>
      <c s="4" r="B21" t="s">
        <v>38</v>
      </c>
      <c s="4" r="C21" t="s">
        <v>38</v>
      </c>
    </row>
    <row spans="1:3" r="22">
      <c s="4" r="A22" t="s">
        <v>45</v>
      </c>
      <c s="6" r="B22" t="n">
        <v>5</v>
      </c>
      <c s="6" r="C22" t="n">
        <v>4</v>
      </c>
    </row>
    <row spans="1:3" r="23">
      <c s="4" r="A23" t="s">
        <v>46</v>
      </c>
      <c s="6" r="B23" t="n">
        <v>32350</v>
      </c>
      <c s="6" r="C23" t="n">
        <v>26946</v>
      </c>
    </row>
    <row spans="1:3" r="24">
      <c s="4" r="A24" t="s">
        <v>47</v>
      </c>
      <c s="6" r="B24" t="n">
        <v>-27034</v>
      </c>
      <c s="6" r="C24" t="n">
        <v>-23445</v>
      </c>
    </row>
    <row spans="1:3" r="25">
      <c s="4" r="A25" t="s">
        <v>48</v>
      </c>
      <c s="6" r="B25" t="n">
        <v>5321</v>
      </c>
      <c s="6" r="C25" t="n">
        <v>3505</v>
      </c>
    </row>
    <row spans="1:3" r="26">
      <c s="4" r="A26" t="s">
        <v>49</v>
      </c>
      <c s="7" r="B26" t="n">
        <v>6630</v>
      </c>
      <c s="7" r="C26" t="n">
        <v>5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04</v>
      </c>
      <c s="2" r="B1" t="s">
        <v>1</v>
      </c>
    </row>
    <row spans="1:2" r="2">
      <c s="2" r="B2" t="s">
        <v>2</v>
      </c>
    </row>
    <row spans="1:2" r="3">
      <c s="3" r="A3" t="s">
        <v>205</v>
      </c>
    </row>
    <row spans="1:2" r="4">
      <c s="4" r="A4" t="s">
        <v>206</v>
      </c>
      <c s="4" r="B4" t="s">
        <v>207</v>
      </c>
    </row>
    <row spans="1:2" r="5">
      <c s="4" r="A5" t="s">
        <v>208</v>
      </c>
    </row>
    <row spans="1:2" r="6">
      <c s="3" r="A6" t="s">
        <v>205</v>
      </c>
    </row>
    <row spans="1:2" r="7">
      <c s="4" r="A7" t="s">
        <v>209</v>
      </c>
      <c s="4" r="B7"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1</v>
      </c>
      <c s="2" r="B1" t="s">
        <v>1</v>
      </c>
    </row>
    <row spans="1:2" r="2">
      <c s="2" r="B2" t="s">
        <v>2</v>
      </c>
    </row>
    <row spans="1:2" r="3">
      <c s="3" r="A3" t="s">
        <v>133</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4</v>
      </c>
      <c s="2" r="B1" t="s">
        <v>1</v>
      </c>
    </row>
    <row spans="1:2" r="2">
      <c s="2" r="B2" t="s">
        <v>2</v>
      </c>
    </row>
    <row spans="1:2" r="3">
      <c s="3" r="A3" t="s">
        <v>137</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7</v>
      </c>
      <c s="2" r="B1" t="s">
        <v>1</v>
      </c>
    </row>
    <row spans="1:2" r="2">
      <c s="2" r="B2" t="s">
        <v>2</v>
      </c>
    </row>
    <row spans="1:2" r="3">
      <c s="3" r="A3" t="s">
        <v>145</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22</v>
      </c>
      <c s="2" r="B1" t="s">
        <v>1</v>
      </c>
    </row>
    <row spans="1:2" r="2">
      <c s="2" r="B2" t="s">
        <v>2</v>
      </c>
    </row>
    <row spans="1:2" r="3">
      <c s="3" r="A3" t="s">
        <v>149</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53</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r="A1" t="s">
        <v>234</v>
      </c>
      <c s="2" r="B1" t="s">
        <v>1</v>
      </c>
    </row>
    <row spans="1:2" r="2">
      <c s="2" r="B2" t="s">
        <v>2</v>
      </c>
    </row>
    <row spans="1:2" r="3">
      <c s="3" r="A3" t="s">
        <v>235</v>
      </c>
    </row>
    <row spans="1:2" r="4">
      <c s="4" r="A4" t="s">
        <v>236</v>
      </c>
      <c s="4" r="B4" t="s">
        <v>237</v>
      </c>
    </row>
    <row spans="1:2" r="5">
      <c s="4" r="A5" t="s">
        <v>238</v>
      </c>
    </row>
    <row spans="1:2" r="6">
      <c s="3" r="A6" t="s">
        <v>235</v>
      </c>
    </row>
    <row spans="1:2" r="7">
      <c s="4" r="A7" t="s">
        <v>239</v>
      </c>
      <c s="4" r="B7" t="s">
        <v>240</v>
      </c>
    </row>
    <row spans="1:2" r="8">
      <c s="4" r="A8" t="s">
        <v>241</v>
      </c>
      <c s="4" r="B8" t="s">
        <v>242</v>
      </c>
    </row>
    <row spans="1:2" r="9">
      <c s="4" r="A9" t="s">
        <v>243</v>
      </c>
    </row>
    <row spans="1:2" r="10">
      <c s="3" r="A10" t="s">
        <v>235</v>
      </c>
    </row>
    <row spans="1:2" r="11">
      <c s="4" r="A11" t="s">
        <v>244</v>
      </c>
      <c s="4" r="B11"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65</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r="A1" t="s">
        <v>249</v>
      </c>
      <c s="2" r="B1" t="s">
        <v>250</v>
      </c>
      <c s="2" r="C1" t="s">
        <v>2</v>
      </c>
      <c s="2" r="D1" t="s">
        <v>62</v>
      </c>
      <c s="2" r="E1" t="s">
        <v>2</v>
      </c>
      <c s="2" r="F1" t="s">
        <v>62</v>
      </c>
      <c s="2" r="G1" t="s">
        <v>23</v>
      </c>
      <c s="2" r="H1" t="s">
        <v>251</v>
      </c>
    </row>
    <row spans="1:8" r="2">
      <c s="3" r="A2" t="s">
        <v>252</v>
      </c>
    </row>
    <row spans="1:8" r="3">
      <c s="4" r="A3" t="s">
        <v>253</v>
      </c>
      <c s="7" r="C3" t="n">
        <v>2889</v>
      </c>
      <c s="7" r="D3" t="n">
        <v>785</v>
      </c>
      <c s="7" r="E3" t="n">
        <v>2889</v>
      </c>
      <c s="7" r="F3" t="n">
        <v>785</v>
      </c>
      <c s="7" r="G3" t="n">
        <v>879</v>
      </c>
      <c s="7" r="H3" t="n">
        <v>1567</v>
      </c>
    </row>
    <row spans="1:8" r="4">
      <c s="4" r="A4" t="s">
        <v>254</v>
      </c>
      <c s="6" r="C4" t="n">
        <v>3621</v>
      </c>
      <c s="6" r="E4" t="n">
        <v>3621</v>
      </c>
    </row>
    <row spans="1:8" r="5">
      <c s="4" r="A5" t="s">
        <v>255</v>
      </c>
      <c s="6" r="C5" t="n">
        <v>4805</v>
      </c>
      <c s="6" r="E5" t="n">
        <v>4805</v>
      </c>
      <c s="6" r="G5" t="n">
        <v>3275</v>
      </c>
    </row>
    <row spans="1:8" r="6">
      <c s="4" r="A6" t="s">
        <v>256</v>
      </c>
      <c s="6" r="C6" t="n">
        <v>1184</v>
      </c>
      <c s="6" r="E6" t="n">
        <v>1184</v>
      </c>
      <c s="6" r="G6" t="n">
        <v>1720</v>
      </c>
    </row>
    <row spans="1:8" r="7">
      <c s="4" r="A7" t="s">
        <v>47</v>
      </c>
      <c s="6" r="C7" t="n">
        <v>-27034</v>
      </c>
      <c s="6" r="E7" t="n">
        <v>-27034</v>
      </c>
      <c s="7" r="G7" t="n">
        <v>-23445</v>
      </c>
    </row>
    <row spans="1:8" r="8">
      <c s="4" r="A8" t="s">
        <v>80</v>
      </c>
      <c s="7" r="C8" t="n">
        <v>-866</v>
      </c>
      <c s="7" r="D8" t="n">
        <v>-1294</v>
      </c>
      <c s="6" r="E8" t="n">
        <v>-3589</v>
      </c>
      <c s="6" r="F8" t="n">
        <v>-3780</v>
      </c>
    </row>
    <row spans="1:8" r="9">
      <c s="4" r="A9" t="s">
        <v>100</v>
      </c>
      <c s="7" r="E9" t="n">
        <v>-3031</v>
      </c>
      <c s="7" r="F9" t="n">
        <v>-1971</v>
      </c>
    </row>
    <row spans="1:8" r="10">
      <c s="4" r="A10" t="s">
        <v>56</v>
      </c>
      <c s="8" r="C10" t="n">
        <v>0.001</v>
      </c>
      <c s="8" r="E10" t="n">
        <v>0.001</v>
      </c>
      <c s="8" r="G10" t="n">
        <v>0.001</v>
      </c>
    </row>
    <row spans="1:8" r="11">
      <c s="4" r="A11" t="s">
        <v>36</v>
      </c>
      <c s="7" r="B11" t="n">
        <v>575</v>
      </c>
      <c s="7" r="C11" t="n">
        <v>575</v>
      </c>
      <c s="7" r="E11" t="n">
        <v>575</v>
      </c>
      <c s="7" r="G11" t="n">
        <v>575</v>
      </c>
    </row>
    <row spans="1:8" r="12">
      <c s="4" r="A12" t="s">
        <v>257</v>
      </c>
    </row>
    <row spans="1:8" r="13">
      <c s="3" r="A13" t="s">
        <v>252</v>
      </c>
    </row>
    <row spans="1:8" r="14">
      <c s="4" r="A14" t="s">
        <v>258</v>
      </c>
      <c s="7" r="B14" t="n">
        <v>20250</v>
      </c>
    </row>
    <row spans="1:8" r="15">
      <c s="4" r="A15" t="s">
        <v>259</v>
      </c>
      <c s="6" r="B15" t="n">
        <v>3537037</v>
      </c>
    </row>
    <row spans="1:8" r="16">
      <c s="4" r="A16" t="s">
        <v>56</v>
      </c>
      <c s="8" r="B16" t="n">
        <v>0.001</v>
      </c>
    </row>
    <row spans="1:8" r="17">
      <c s="4" r="A17" t="s">
        <v>260</v>
      </c>
      <c s="6" r="B17" t="n">
        <v>884259</v>
      </c>
    </row>
    <row spans="1:8" r="18">
      <c s="4" r="A18" t="s">
        <v>261</v>
      </c>
    </row>
    <row spans="1:8" r="19">
      <c s="3" r="A19" t="s">
        <v>252</v>
      </c>
    </row>
    <row spans="1:8" r="20">
      <c s="4" r="A20" t="s">
        <v>262</v>
      </c>
      <c s="6" r="E20" t="n">
        <v>1500000</v>
      </c>
    </row>
    <row spans="1:8" r="21">
      <c s="4" r="A21" t="s">
        <v>263</v>
      </c>
      <c s="6" r="E21" t="n">
        <v>375000</v>
      </c>
    </row>
    <row spans="1:8" r="22">
      <c s="4" r="A22" t="s">
        <v>264</v>
      </c>
      <c s="7" r="E22" t="n">
        <v>5250</v>
      </c>
    </row>
    <row spans="1:8" r="23">
      <c s="4" r="A23" t="s">
        <v>265</v>
      </c>
      <c s="4" r="E23" t="s">
        <v>266</v>
      </c>
    </row>
    <row spans="1:8" r="24">
      <c s="4" r="A24" t="s">
        <v>267</v>
      </c>
      <c s="7" r="E24" t="n">
        <v>7</v>
      </c>
    </row>
    <row spans="1:8" r="25">
      <c s="4" r="A25" t="s">
        <v>268</v>
      </c>
    </row>
    <row spans="1:8" r="26">
      <c s="3" r="A26" t="s">
        <v>252</v>
      </c>
    </row>
    <row spans="1:8" r="27">
      <c s="4" r="A27" t="s">
        <v>262</v>
      </c>
      <c s="6" r="E27" t="n">
        <v>925926</v>
      </c>
    </row>
    <row spans="1:8" r="28">
      <c s="4" r="A28" t="s">
        <v>263</v>
      </c>
      <c s="6" r="E28" t="n">
        <v>231481</v>
      </c>
    </row>
    <row spans="1:8" r="29">
      <c s="4" r="A29" t="s">
        <v>264</v>
      </c>
      <c s="7" r="E29" t="n">
        <v>5000</v>
      </c>
    </row>
    <row spans="1:8" r="30">
      <c s="4" r="A30" t="s">
        <v>265</v>
      </c>
      <c s="4" r="E30" t="s">
        <v>269</v>
      </c>
    </row>
    <row spans="1:8" r="31">
      <c s="4" r="A31" t="s">
        <v>267</v>
      </c>
      <c s="9" r="E31" t="n">
        <v>10.8</v>
      </c>
    </row>
    <row spans="1:8" r="32">
      <c s="4" r="A32" t="s">
        <v>270</v>
      </c>
    </row>
    <row spans="1:8" r="33">
      <c s="3" r="A33" t="s">
        <v>252</v>
      </c>
    </row>
    <row spans="1:8" r="34">
      <c s="4" r="A34" t="s">
        <v>262</v>
      </c>
      <c s="6" r="E34" t="n">
        <v>1111111</v>
      </c>
    </row>
    <row spans="1:8" r="35">
      <c s="4" r="A35" t="s">
        <v>263</v>
      </c>
      <c s="6" r="E35" t="n">
        <v>277778</v>
      </c>
    </row>
    <row spans="1:8" r="36">
      <c s="4" r="A36" t="s">
        <v>264</v>
      </c>
      <c s="7" r="E36" t="n">
        <v>10000</v>
      </c>
    </row>
    <row spans="1:8" r="37">
      <c s="4" r="A37" t="s">
        <v>265</v>
      </c>
      <c s="4" r="E37" t="s">
        <v>271</v>
      </c>
    </row>
    <row spans="1:8" r="38">
      <c s="4" r="A38" t="s">
        <v>267</v>
      </c>
      <c s="7" r="E38" t="n">
        <v>18</v>
      </c>
    </row>
    <row spans="1:8" r="39">
      <c s="4" r="A39" t="s">
        <v>272</v>
      </c>
      <c s="4" r="E39" t="s">
        <v>273</v>
      </c>
    </row>
    <row spans="1:8" r="40">
      <c s="4" r="A40" t="s">
        <v>274</v>
      </c>
    </row>
    <row spans="1:8" r="41">
      <c s="3" r="A41" t="s">
        <v>252</v>
      </c>
    </row>
    <row spans="1:8" r="42">
      <c s="4" r="A42" t="s">
        <v>275</v>
      </c>
      <c s="4" r="E42" t="s">
        <v>2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77</v>
      </c>
      <c s="2" r="B1" t="s">
        <v>2</v>
      </c>
      <c s="2" r="C1" t="s">
        <v>23</v>
      </c>
    </row>
    <row spans="1:3" r="2">
      <c s="3" r="A2" t="s">
        <v>209</v>
      </c>
    </row>
    <row spans="1:3" r="3">
      <c s="4" r="A3" t="s">
        <v>26</v>
      </c>
      <c s="7" r="B3" t="n">
        <v>1</v>
      </c>
      <c s="7" r="C3" t="n">
        <v>406</v>
      </c>
    </row>
    <row spans="1:3" r="4">
      <c s="4" r="A4" t="s">
        <v>274</v>
      </c>
    </row>
    <row spans="1:3" r="5">
      <c s="3" r="A5" t="s">
        <v>209</v>
      </c>
    </row>
    <row spans="1:3" r="6">
      <c s="4" r="A6" t="s">
        <v>26</v>
      </c>
      <c s="4" r="B6" t="s">
        <v>38</v>
      </c>
      <c s="6" r="C6" t="n">
        <v>400</v>
      </c>
    </row>
    <row spans="1:3" r="7">
      <c s="4" r="A7" t="s">
        <v>278</v>
      </c>
    </row>
    <row spans="1:3" r="8">
      <c s="3" r="A8" t="s">
        <v>209</v>
      </c>
    </row>
    <row spans="1:3" r="9">
      <c s="4" r="A9" t="s">
        <v>26</v>
      </c>
      <c s="7" r="B9" t="n">
        <v>1</v>
      </c>
      <c s="7" r="C9" t="n">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3</v>
      </c>
    </row>
    <row spans="1:3" r="2">
      <c s="3" r="A2" t="s">
        <v>51</v>
      </c>
    </row>
    <row spans="1:3" r="3">
      <c s="4" r="A3" t="s">
        <v>52</v>
      </c>
      <c s="8" r="B3" t="n">
        <v>0.001</v>
      </c>
      <c s="8" r="C3" t="n">
        <v>0.001</v>
      </c>
    </row>
    <row spans="1:3" r="4">
      <c s="4" r="A4" t="s">
        <v>53</v>
      </c>
      <c s="6" r="B4" t="n">
        <v>500000</v>
      </c>
      <c s="6" r="C4" t="n">
        <v>500000</v>
      </c>
    </row>
    <row spans="1:3" r="5">
      <c s="4" r="A5" t="s">
        <v>54</v>
      </c>
      <c s="4" r="B5" t="s">
        <v>38</v>
      </c>
      <c s="4" r="C5" t="s">
        <v>38</v>
      </c>
    </row>
    <row spans="1:3" r="6">
      <c s="4" r="A6" t="s">
        <v>55</v>
      </c>
      <c s="4" r="B6" t="s">
        <v>38</v>
      </c>
      <c s="4" r="C6" t="s">
        <v>38</v>
      </c>
    </row>
    <row spans="1:3" r="7">
      <c s="4" r="A7" t="s">
        <v>56</v>
      </c>
      <c s="8" r="B7" t="n">
        <v>0.001</v>
      </c>
      <c s="8" r="C7" t="n">
        <v>0.001</v>
      </c>
    </row>
    <row spans="1:3" r="8">
      <c s="4" r="A8" t="s">
        <v>57</v>
      </c>
      <c s="6" r="B8" t="n">
        <v>12000000</v>
      </c>
      <c s="6" r="C8" t="n">
        <v>8000000</v>
      </c>
    </row>
    <row spans="1:3" r="9">
      <c s="4" r="A9" t="s">
        <v>58</v>
      </c>
      <c s="6" r="B9" t="n">
        <v>5086055</v>
      </c>
      <c s="6" r="C9" t="n">
        <v>3552873</v>
      </c>
    </row>
    <row spans="1:3" r="10">
      <c s="4" r="A10" t="s">
        <v>59</v>
      </c>
      <c s="6" r="B10" t="n">
        <v>5086055</v>
      </c>
      <c s="6" r="C10" t="n">
        <v>3552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3</v>
      </c>
    </row>
    <row spans="1:3" r="2">
      <c s="3" r="A2" t="s">
        <v>280</v>
      </c>
    </row>
    <row spans="1:3" r="3">
      <c s="4" r="A3" t="s">
        <v>281</v>
      </c>
      <c s="7" r="B3" t="n">
        <v>2101</v>
      </c>
      <c s="7" r="C3" t="n">
        <v>2101</v>
      </c>
    </row>
    <row spans="1:3" r="4">
      <c s="4" r="A4" t="s">
        <v>282</v>
      </c>
      <c s="6" r="B4" t="n">
        <v>-522</v>
      </c>
      <c s="6" r="C4" t="n">
        <v>-365</v>
      </c>
    </row>
    <row spans="1:3" r="5">
      <c s="4" r="A5" t="s">
        <v>283</v>
      </c>
      <c s="6" r="B5" t="n">
        <v>1579</v>
      </c>
      <c s="6" r="C5" t="n">
        <v>1736</v>
      </c>
    </row>
    <row spans="1:3" r="6">
      <c s="3" r="A6" t="s">
        <v>284</v>
      </c>
    </row>
    <row spans="1:3" r="7">
      <c s="4" r="A7" t="s">
        <v>285</v>
      </c>
      <c s="4" r="B7" t="s">
        <v>38</v>
      </c>
      <c s="6" r="C7" t="n">
        <v>44</v>
      </c>
    </row>
    <row spans="1:3" r="8">
      <c s="4" r="A8" t="s">
        <v>286</v>
      </c>
      <c s="6" r="B8" t="n">
        <v>1579</v>
      </c>
      <c s="6" r="C8" t="n">
        <v>1780</v>
      </c>
    </row>
    <row spans="1:3" r="9">
      <c s="4" r="A9" t="s">
        <v>287</v>
      </c>
    </row>
    <row spans="1:3" r="10">
      <c s="3" r="A10" t="s">
        <v>284</v>
      </c>
    </row>
    <row spans="1:3" r="11">
      <c s="4" r="A11" t="s">
        <v>285</v>
      </c>
      <c s="4" r="B11" t="s">
        <v>38</v>
      </c>
      <c s="7" r="C11" t="n">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s="1" r="A1" t="s">
        <v>288</v>
      </c>
      <c s="2" r="B1" t="s">
        <v>289</v>
      </c>
      <c s="2" r="D1" t="s">
        <v>61</v>
      </c>
      <c s="2" r="F1" t="s">
        <v>1</v>
      </c>
    </row>
    <row spans="1:9" r="2">
      <c s="2" r="B2" t="s">
        <v>290</v>
      </c>
      <c s="2" r="C2" t="s">
        <v>291</v>
      </c>
      <c s="2" r="D2" t="s">
        <v>2</v>
      </c>
      <c s="2" r="E2" t="s">
        <v>62</v>
      </c>
      <c s="2" r="F2" t="s">
        <v>2</v>
      </c>
      <c s="2" r="G2" t="s">
        <v>62</v>
      </c>
      <c s="2" r="H2" t="s">
        <v>23</v>
      </c>
      <c s="2" r="I2" t="s">
        <v>292</v>
      </c>
    </row>
    <row spans="1:9" r="3">
      <c s="3" r="A3" t="s">
        <v>293</v>
      </c>
    </row>
    <row spans="1:9" r="4">
      <c s="4" r="A4" t="s">
        <v>25</v>
      </c>
      <c s="7" r="D4" t="n">
        <v>2889</v>
      </c>
      <c s="7" r="F4" t="n">
        <v>2889</v>
      </c>
      <c s="7" r="H4" t="n">
        <v>879</v>
      </c>
    </row>
    <row spans="1:9" r="5">
      <c s="4" r="A5" t="s">
        <v>294</v>
      </c>
      <c s="4" r="D5" t="s">
        <v>38</v>
      </c>
      <c s="4" r="F5" t="s">
        <v>38</v>
      </c>
      <c s="4" r="H5" t="s">
        <v>38</v>
      </c>
    </row>
    <row spans="1:9" r="6">
      <c s="4" r="A6" t="s">
        <v>295</v>
      </c>
      <c s="7" r="E6" t="n">
        <v>98</v>
      </c>
      <c s="4" r="F6" t="s">
        <v>38</v>
      </c>
      <c s="7" r="G6" t="n">
        <v>-293</v>
      </c>
    </row>
    <row spans="1:9" r="7">
      <c s="4" r="A7" t="s">
        <v>296</v>
      </c>
      <c s="4" r="D7" t="s">
        <v>38</v>
      </c>
      <c s="4" r="F7" t="s">
        <v>38</v>
      </c>
      <c s="7" r="H7" t="n">
        <v>390</v>
      </c>
    </row>
    <row spans="1:9" r="8">
      <c s="4" r="A8" t="s">
        <v>297</v>
      </c>
      <c s="4" r="F8" t="s">
        <v>298</v>
      </c>
    </row>
    <row spans="1:9" r="9">
      <c s="4" r="A9" t="s">
        <v>299</v>
      </c>
      <c s="7" r="I9" t="n">
        <v>2000</v>
      </c>
    </row>
    <row spans="1:9" r="10">
      <c s="4" r="A10" t="s">
        <v>300</v>
      </c>
      <c s="4" r="B10" t="s">
        <v>301</v>
      </c>
    </row>
    <row spans="1:9" r="11">
      <c s="4" r="A11" t="s">
        <v>302</v>
      </c>
      <c s="7" r="B11" t="n">
        <v>101</v>
      </c>
    </row>
    <row spans="1:9" r="12">
      <c s="4" r="A12" t="s">
        <v>303</v>
      </c>
      <c s="4" r="B12" t="s">
        <v>304</v>
      </c>
    </row>
    <row spans="1:9" r="13">
      <c s="4" r="A13" t="s">
        <v>305</v>
      </c>
      <c s="7" r="F13" t="n">
        <v>53</v>
      </c>
    </row>
    <row spans="1:9" r="14">
      <c s="4" r="A14" t="s">
        <v>306</v>
      </c>
      <c s="6" r="D14" t="n">
        <v>210</v>
      </c>
      <c s="6" r="F14" t="n">
        <v>210</v>
      </c>
    </row>
    <row spans="1:9" r="15">
      <c s="4" r="A15" t="s">
        <v>307</v>
      </c>
      <c s="6" r="D15" t="n">
        <v>210</v>
      </c>
      <c s="6" r="F15" t="n">
        <v>210</v>
      </c>
    </row>
    <row spans="1:9" r="16">
      <c s="4" r="A16" t="s">
        <v>308</v>
      </c>
      <c s="6" r="D16" t="n">
        <v>210</v>
      </c>
      <c s="6" r="F16" t="n">
        <v>210</v>
      </c>
    </row>
    <row spans="1:9" r="17">
      <c s="4" r="A17" t="s">
        <v>309</v>
      </c>
      <c s="6" r="D17" t="n">
        <v>210</v>
      </c>
      <c s="6" r="F17" t="n">
        <v>210</v>
      </c>
    </row>
    <row spans="1:9" r="18">
      <c s="4" r="A18" t="s">
        <v>310</v>
      </c>
      <c s="6" r="D18" t="n">
        <v>210</v>
      </c>
      <c s="6" r="F18" t="n">
        <v>210</v>
      </c>
    </row>
    <row spans="1:9" r="19">
      <c s="4" r="A19" t="s">
        <v>311</v>
      </c>
      <c s="6" r="D19" t="n">
        <v>4</v>
      </c>
      <c s="6" r="E19" t="n">
        <v>4</v>
      </c>
      <c s="7" r="F19" t="n">
        <v>18</v>
      </c>
      <c s="6" r="G19" t="n">
        <v>8</v>
      </c>
    </row>
    <row spans="1:9" r="20">
      <c s="4" r="A20" t="s">
        <v>312</v>
      </c>
      <c s="6" r="F20" t="n">
        <v>1216808</v>
      </c>
    </row>
    <row spans="1:9" r="21">
      <c s="4" r="A21" t="s">
        <v>313</v>
      </c>
      <c s="4" r="D21" t="s">
        <v>38</v>
      </c>
      <c s="4" r="E21" t="s">
        <v>38</v>
      </c>
      <c s="7" r="F21" t="n">
        <v>44</v>
      </c>
      <c s="4" r="G21" t="s">
        <v>38</v>
      </c>
    </row>
    <row spans="1:9" r="22">
      <c s="4" r="A22" t="s">
        <v>314</v>
      </c>
      <c s="7" r="D22" t="n">
        <v>53</v>
      </c>
      <c s="6" r="E22" t="n">
        <v>49</v>
      </c>
      <c s="7" r="F22" t="n">
        <v>171</v>
      </c>
      <c s="7" r="G22" t="n">
        <v>246</v>
      </c>
    </row>
    <row spans="1:9" r="23">
      <c s="4" r="A23" t="s">
        <v>58</v>
      </c>
      <c s="6" r="D23" t="n">
        <v>5086055</v>
      </c>
      <c s="6" r="F23" t="n">
        <v>5086055</v>
      </c>
      <c s="6" r="H23" t="n">
        <v>3552873</v>
      </c>
    </row>
    <row spans="1:9" r="24">
      <c s="4" r="A24" t="s">
        <v>315</v>
      </c>
    </row>
    <row spans="1:9" r="25">
      <c s="3" r="A25" t="s">
        <v>293</v>
      </c>
    </row>
    <row spans="1:9" r="26">
      <c s="4" r="A26" t="s">
        <v>295</v>
      </c>
      <c s="7" r="E26" t="n">
        <v>97</v>
      </c>
    </row>
    <row spans="1:9" r="27">
      <c s="4" r="A27" t="s">
        <v>316</v>
      </c>
    </row>
    <row spans="1:9" r="28">
      <c s="3" r="A28" t="s">
        <v>293</v>
      </c>
    </row>
    <row spans="1:9" r="29">
      <c s="4" r="A29" t="s">
        <v>58</v>
      </c>
      <c s="6" r="D29" t="n">
        <v>1884474</v>
      </c>
      <c s="6" r="F29" t="n">
        <v>1884474</v>
      </c>
    </row>
    <row spans="1:9" r="30">
      <c s="4" r="A30" t="s">
        <v>317</v>
      </c>
    </row>
    <row spans="1:9" r="31">
      <c s="3" r="A31" t="s">
        <v>293</v>
      </c>
    </row>
    <row spans="1:9" r="32">
      <c s="4" r="A32" t="s">
        <v>312</v>
      </c>
      <c s="6" r="F32" t="n">
        <v>222290</v>
      </c>
    </row>
    <row spans="1:9" r="33">
      <c s="4" r="A33" t="s">
        <v>318</v>
      </c>
    </row>
    <row spans="1:9" r="34">
      <c s="3" r="A34" t="s">
        <v>293</v>
      </c>
    </row>
    <row spans="1:9" r="35">
      <c s="4" r="A35" t="s">
        <v>300</v>
      </c>
      <c s="4" r="B35" t="s">
        <v>319</v>
      </c>
    </row>
    <row spans="1:9" r="36">
      <c s="4" r="A36" t="s">
        <v>320</v>
      </c>
    </row>
    <row spans="1:9" r="37">
      <c s="3" r="A37" t="s">
        <v>293</v>
      </c>
    </row>
    <row spans="1:9" r="38">
      <c s="4" r="A38" t="s">
        <v>300</v>
      </c>
      <c s="4" r="C38" t="s">
        <v>301</v>
      </c>
    </row>
    <row spans="1:9" r="39">
      <c s="4" r="A39" t="s">
        <v>321</v>
      </c>
    </row>
    <row spans="1:9" r="40">
      <c s="3" r="A40" t="s">
        <v>293</v>
      </c>
    </row>
    <row spans="1:9" r="41">
      <c s="4" r="A41" t="s">
        <v>312</v>
      </c>
      <c s="6" r="F41" t="n">
        <v>21400</v>
      </c>
      <c s="6" r="G41" t="n">
        <v>11450</v>
      </c>
    </row>
    <row spans="1:9" r="42">
      <c s="4" r="A42" t="s">
        <v>322</v>
      </c>
    </row>
    <row spans="1:9" r="43">
      <c s="3" r="A43" t="s">
        <v>293</v>
      </c>
    </row>
    <row spans="1:9" r="44">
      <c s="4" r="A44" t="s">
        <v>312</v>
      </c>
      <c s="6" r="F44" t="n">
        <v>301090</v>
      </c>
      <c s="6" r="G44" t="n">
        <v>443480</v>
      </c>
    </row>
    <row spans="1:9" r="45">
      <c s="4" r="A45" t="s">
        <v>323</v>
      </c>
    </row>
    <row spans="1:9" r="46">
      <c s="3" r="A46" t="s">
        <v>293</v>
      </c>
    </row>
    <row spans="1:9" r="47">
      <c s="4" r="A47" t="s">
        <v>312</v>
      </c>
      <c s="6" r="F47" t="n">
        <v>1136878</v>
      </c>
      <c s="6" r="G47" t="n">
        <v>761878</v>
      </c>
    </row>
    <row spans="1:9" r="48">
      <c s="4" r="A48" t="s">
        <v>324</v>
      </c>
    </row>
    <row spans="1:9" r="49">
      <c s="3" r="A49" t="s">
        <v>293</v>
      </c>
    </row>
    <row spans="1:9" r="50">
      <c s="4" r="A50" t="s">
        <v>312</v>
      </c>
      <c s="6" r="F50" t="n">
        <v>168165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25</v>
      </c>
      <c s="2" r="B1" t="s">
        <v>2</v>
      </c>
      <c s="2" r="C1" t="s">
        <v>23</v>
      </c>
    </row>
    <row spans="1:3" r="2">
      <c s="3" r="A2" t="s">
        <v>326</v>
      </c>
    </row>
    <row spans="1:3" r="3">
      <c s="4" r="A3" t="s">
        <v>327</v>
      </c>
      <c s="7" r="B3" t="n">
        <v>2443</v>
      </c>
      <c s="7" r="C3" t="n">
        <v>1997</v>
      </c>
    </row>
    <row spans="1:3" r="4">
      <c s="4" r="A4" t="s">
        <v>328</v>
      </c>
      <c s="6" r="B4" t="n">
        <v>37</v>
      </c>
      <c s="6" r="C4" t="n">
        <v>1</v>
      </c>
    </row>
    <row spans="1:3" r="5">
      <c s="4" r="A5" t="s">
        <v>329</v>
      </c>
      <c s="6" r="B5" t="n">
        <v>103</v>
      </c>
      <c s="6" r="C5" t="n">
        <v>167</v>
      </c>
    </row>
    <row spans="1:3" r="6">
      <c s="4" r="A6" t="s">
        <v>330</v>
      </c>
      <c s="6" r="B6" t="n">
        <v>2583</v>
      </c>
      <c s="6" r="C6" t="n">
        <v>2165</v>
      </c>
    </row>
    <row spans="1:3" r="7">
      <c s="4" r="A7" t="s">
        <v>331</v>
      </c>
      <c s="6" r="B7" t="n">
        <v>-730</v>
      </c>
      <c s="6" r="C7" t="n">
        <v>-698</v>
      </c>
    </row>
    <row spans="1:3" r="8">
      <c s="4" r="A8" t="s">
        <v>27</v>
      </c>
      <c s="7" r="B8" t="n">
        <v>1853</v>
      </c>
      <c s="7" r="C8" t="n">
        <v>14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32</v>
      </c>
      <c s="2" r="B1" t="s">
        <v>2</v>
      </c>
      <c s="2" r="C1" t="s">
        <v>23</v>
      </c>
    </row>
    <row spans="1:3" r="2">
      <c s="3" r="A2" t="s">
        <v>333</v>
      </c>
    </row>
    <row spans="1:3" r="3">
      <c s="4" r="A3" t="s">
        <v>334</v>
      </c>
      <c s="7" r="B3" t="n">
        <v>428</v>
      </c>
      <c s="7" r="C3" t="n">
        <v>428</v>
      </c>
    </row>
    <row spans="1:3" r="4">
      <c s="4" r="A4" t="s">
        <v>335</v>
      </c>
      <c s="6" r="B4" t="n">
        <v>-182</v>
      </c>
      <c s="6" r="C4" t="n">
        <v>-141</v>
      </c>
    </row>
    <row spans="1:3" r="5">
      <c s="4" r="A5" t="s">
        <v>336</v>
      </c>
      <c s="6" r="B5" t="n">
        <v>246</v>
      </c>
      <c s="6" r="C5" t="n">
        <v>287</v>
      </c>
    </row>
    <row spans="1:3" r="6">
      <c s="4" r="A6" t="s">
        <v>337</v>
      </c>
    </row>
    <row spans="1:3" r="7">
      <c s="3" r="A7" t="s">
        <v>333</v>
      </c>
    </row>
    <row spans="1:3" r="8">
      <c s="4" r="A8" t="s">
        <v>334</v>
      </c>
      <c s="6" r="B8" t="n">
        <v>116</v>
      </c>
      <c s="6" r="C8" t="n">
        <v>116</v>
      </c>
    </row>
    <row spans="1:3" r="9">
      <c s="4" r="A9" t="s">
        <v>338</v>
      </c>
    </row>
    <row spans="1:3" r="10">
      <c s="3" r="A10" t="s">
        <v>333</v>
      </c>
    </row>
    <row spans="1:3" r="11">
      <c s="4" r="A11" t="s">
        <v>334</v>
      </c>
      <c s="6" r="B11" t="n">
        <v>66</v>
      </c>
      <c s="6" r="C11" t="n">
        <v>66</v>
      </c>
    </row>
    <row spans="1:3" r="12">
      <c s="4" r="A12" t="s">
        <v>339</v>
      </c>
    </row>
    <row spans="1:3" r="13">
      <c s="3" r="A13" t="s">
        <v>333</v>
      </c>
    </row>
    <row spans="1:3" r="14">
      <c s="4" r="A14" t="s">
        <v>334</v>
      </c>
      <c s="6" r="B14" t="n">
        <v>239</v>
      </c>
      <c s="6" r="C14" t="n">
        <v>239</v>
      </c>
    </row>
    <row spans="1:3" r="15">
      <c s="4" r="A15" t="s">
        <v>340</v>
      </c>
    </row>
    <row spans="1:3" r="16">
      <c s="3" r="A16" t="s">
        <v>333</v>
      </c>
    </row>
    <row spans="1:3" r="17">
      <c s="4" r="A17" t="s">
        <v>334</v>
      </c>
      <c s="7" r="B17" t="n">
        <v>7</v>
      </c>
      <c s="7" r="C17" t="n">
        <v>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41</v>
      </c>
      <c s="2" r="B1" t="s">
        <v>61</v>
      </c>
      <c s="2" r="D1" t="s">
        <v>1</v>
      </c>
    </row>
    <row spans="1:5" r="2">
      <c s="2" r="B2" t="s">
        <v>2</v>
      </c>
      <c s="2" r="C2" t="s">
        <v>62</v>
      </c>
      <c s="2" r="D2" t="s">
        <v>2</v>
      </c>
      <c s="2" r="E2" t="s">
        <v>62</v>
      </c>
    </row>
    <row spans="1:5" r="3">
      <c s="3" r="A3" t="s">
        <v>342</v>
      </c>
    </row>
    <row spans="1:5" r="4">
      <c s="4" r="A4" t="s">
        <v>343</v>
      </c>
      <c s="7" r="B4" t="n">
        <v>14</v>
      </c>
      <c s="7" r="C4" t="n">
        <v>14</v>
      </c>
      <c s="7" r="D4" t="n">
        <v>41</v>
      </c>
      <c s="7" r="E4" t="n">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75"/>
  </cols>
  <sheetData>
    <row spans="1:4" r="1">
      <c s="1" r="A1" t="s">
        <v>344</v>
      </c>
      <c s="2" r="B1" t="s">
        <v>250</v>
      </c>
      <c s="2" r="C1" t="s">
        <v>2</v>
      </c>
      <c s="2" r="D1" t="s">
        <v>23</v>
      </c>
    </row>
    <row spans="1:4" r="2">
      <c s="3" r="A2" t="s">
        <v>345</v>
      </c>
    </row>
    <row spans="1:4" r="3">
      <c s="4" r="A3" t="s">
        <v>346</v>
      </c>
      <c s="7" r="D3" t="n">
        <v>400</v>
      </c>
    </row>
    <row spans="1:4" r="4">
      <c s="4" r="A4" t="s">
        <v>347</v>
      </c>
      <c s="7" r="D4" t="n">
        <v>100</v>
      </c>
    </row>
    <row spans="1:4" r="5">
      <c s="4" r="A5" t="s">
        <v>348</v>
      </c>
      <c s="4" r="D5" t="s">
        <v>349</v>
      </c>
    </row>
    <row spans="1:4" r="6">
      <c s="4" r="A6" t="s">
        <v>350</v>
      </c>
      <c s="4" r="D6" t="s">
        <v>351</v>
      </c>
    </row>
    <row spans="1:4" r="7">
      <c s="4" r="A7" t="s">
        <v>352</v>
      </c>
      <c s="4" r="B7" t="s">
        <v>353</v>
      </c>
    </row>
    <row spans="1:4" r="8">
      <c s="4" r="A8" t="s">
        <v>354</v>
      </c>
      <c s="4" r="C8" t="s">
        <v>38</v>
      </c>
      <c s="7" r="D8" t="n">
        <v>100</v>
      </c>
    </row>
    <row spans="1:4" r="9">
      <c s="4" r="A9" t="s">
        <v>355</v>
      </c>
      <c s="7" r="B9" t="n">
        <v>575</v>
      </c>
      <c s="6" r="C9" t="n">
        <v>575</v>
      </c>
      <c s="7" r="D9" t="n">
        <v>575</v>
      </c>
    </row>
    <row spans="1:4" r="10">
      <c s="4" r="A10" t="s">
        <v>356</v>
      </c>
      <c s="9" r="B10" t="n">
        <v>2.75</v>
      </c>
    </row>
    <row spans="1:4" r="11">
      <c s="4" r="A11" t="s">
        <v>357</v>
      </c>
    </row>
    <row spans="1:4" r="12">
      <c s="3" r="A12" t="s">
        <v>345</v>
      </c>
    </row>
    <row spans="1:4" r="13">
      <c s="4" r="A13" t="s">
        <v>350</v>
      </c>
      <c s="4" r="B13" t="s">
        <v>358</v>
      </c>
    </row>
    <row spans="1:4" r="14">
      <c s="4" r="A14" t="s">
        <v>352</v>
      </c>
      <c s="4" r="B14" t="s">
        <v>353</v>
      </c>
    </row>
    <row spans="1:4" r="15">
      <c s="4" r="A15" t="s">
        <v>359</v>
      </c>
      <c s="4" r="B15" t="s">
        <v>360</v>
      </c>
    </row>
    <row spans="1:4" r="16">
      <c s="4" r="A16" t="s">
        <v>361</v>
      </c>
      <c s="7" r="C16" t="n">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62</v>
      </c>
      <c s="2" r="C1" t="s">
        <v>2</v>
      </c>
      <c s="2" r="D1" t="s">
        <v>23</v>
      </c>
    </row>
    <row spans="1:4" r="2">
      <c s="3" r="A2" t="s">
        <v>218</v>
      </c>
    </row>
    <row spans="1:4" r="3">
      <c s="4" r="A3" t="s">
        <v>363</v>
      </c>
      <c s="7" r="C3" t="n">
        <v>53</v>
      </c>
      <c s="7" r="D3" t="n">
        <v>32</v>
      </c>
    </row>
    <row spans="1:4" r="4">
      <c s="4" r="A4" t="s">
        <v>364</v>
      </c>
      <c s="6" r="C4" t="n">
        <v>1</v>
      </c>
      <c s="6" r="D4" t="n">
        <v>250</v>
      </c>
    </row>
    <row spans="1:4" r="5">
      <c s="4" r="A5" t="s">
        <v>365</v>
      </c>
      <c s="4" r="B5" t="s">
        <v>366</v>
      </c>
      <c s="4" r="C5" t="s">
        <v>38</v>
      </c>
      <c s="6" r="D5" t="n">
        <v>217</v>
      </c>
    </row>
    <row spans="1:4" r="6">
      <c s="4" r="A6" t="s">
        <v>367</v>
      </c>
      <c s="6" r="C6" t="n">
        <v>8</v>
      </c>
      <c s="6" r="D6" t="n">
        <v>24</v>
      </c>
    </row>
    <row spans="1:4" r="7">
      <c s="4" r="A7" t="s">
        <v>368</v>
      </c>
      <c s="7" r="C7" t="n">
        <v>62</v>
      </c>
      <c s="7" r="D7" t="n">
        <v>523</v>
      </c>
    </row>
    <row spans="1:4" r="8">
      <c r="A8" t="n"/>
    </row>
    <row spans="1:4" r="9">
      <c s="4" r="A9" t="s">
        <v>366</v>
      </c>
      <c s="4" r="B9" t="s">
        <v>369</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0</v>
      </c>
      <c s="2" r="C1" t="s">
        <v>2</v>
      </c>
      <c s="2" r="D1" t="s">
        <v>23</v>
      </c>
    </row>
    <row spans="1:4" r="2">
      <c s="3" r="A2" t="s">
        <v>220</v>
      </c>
    </row>
    <row spans="1:4" r="3">
      <c s="4" r="A3" t="s">
        <v>371</v>
      </c>
      <c s="7" r="C3" t="n">
        <v>171</v>
      </c>
      <c s="7" r="D3" t="n">
        <v>171</v>
      </c>
    </row>
    <row spans="1:4" r="4">
      <c s="4" r="A4" t="s">
        <v>372</v>
      </c>
      <c s="6" r="C4" t="n">
        <v>60</v>
      </c>
      <c s="6" r="D4" t="n">
        <v>64</v>
      </c>
    </row>
    <row spans="1:4" r="5">
      <c s="4" r="A5" t="s">
        <v>373</v>
      </c>
      <c s="6" r="C5" t="n">
        <v>42</v>
      </c>
      <c s="6" r="D5" t="n">
        <v>47</v>
      </c>
    </row>
    <row spans="1:4" r="6">
      <c s="4" r="A6" t="s">
        <v>374</v>
      </c>
      <c s="6" r="C6" t="n">
        <v>30</v>
      </c>
      <c s="6" r="D6" t="n">
        <v>30</v>
      </c>
    </row>
    <row spans="1:4" r="7">
      <c s="4" r="A7" t="s">
        <v>375</v>
      </c>
      <c s="6" r="C7" t="n">
        <v>45</v>
      </c>
      <c s="6" r="D7" t="n">
        <v>13</v>
      </c>
    </row>
    <row spans="1:4" r="8">
      <c s="4" r="A8" t="s">
        <v>376</v>
      </c>
      <c s="4" r="C8" t="s">
        <v>38</v>
      </c>
      <c s="6" r="D8" t="n">
        <v>151</v>
      </c>
    </row>
    <row spans="1:4" r="9">
      <c s="4" r="A9" t="s">
        <v>377</v>
      </c>
      <c s="4" r="B9" t="s">
        <v>366</v>
      </c>
      <c s="4" r="C9" t="s">
        <v>38</v>
      </c>
      <c s="6" r="D9" t="n">
        <v>228</v>
      </c>
    </row>
    <row spans="1:4" r="10">
      <c s="4" r="A10" t="s">
        <v>378</v>
      </c>
      <c s="6" r="C10" t="n">
        <v>12</v>
      </c>
      <c s="6" r="D10" t="n">
        <v>13</v>
      </c>
    </row>
    <row spans="1:4" r="11">
      <c s="4" r="A11" t="s">
        <v>379</v>
      </c>
      <c s="7" r="C11" t="n">
        <v>360</v>
      </c>
      <c s="7" r="D11" t="n">
        <v>717</v>
      </c>
    </row>
    <row spans="1:4" r="12">
      <c r="A12" t="n"/>
    </row>
    <row spans="1:4" r="13">
      <c s="4" r="A13" t="s">
        <v>366</v>
      </c>
      <c s="4" r="B13" t="s">
        <v>380</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81</v>
      </c>
      <c s="2" r="B1" t="s">
        <v>61</v>
      </c>
      <c s="2" r="D1" t="s">
        <v>1</v>
      </c>
    </row>
    <row spans="1:5" r="2">
      <c s="2" r="B2" t="s">
        <v>2</v>
      </c>
      <c s="2" r="C2" t="s">
        <v>62</v>
      </c>
      <c s="2" r="D2" t="s">
        <v>2</v>
      </c>
      <c s="2" r="E2" t="s">
        <v>62</v>
      </c>
    </row>
    <row spans="1:5" r="3">
      <c s="4" r="A3" t="s">
        <v>382</v>
      </c>
      <c s="7" r="D3" t="n">
        <v>3505</v>
      </c>
    </row>
    <row spans="1:5" r="4">
      <c s="4" r="A4" t="s">
        <v>383</v>
      </c>
      <c s="6" r="D4" t="n">
        <v>5141</v>
      </c>
    </row>
    <row spans="1:5" r="5">
      <c s="4" r="A5" t="s">
        <v>384</v>
      </c>
      <c s="6" r="D5" t="n">
        <v>264</v>
      </c>
    </row>
    <row spans="1:5" r="6">
      <c s="4" r="A6" t="s">
        <v>80</v>
      </c>
      <c s="7" r="B6" t="n">
        <v>-866</v>
      </c>
      <c s="7" r="C6" t="n">
        <v>-1294</v>
      </c>
      <c s="6" r="D6" t="n">
        <v>-3589</v>
      </c>
      <c s="7" r="E6" t="n">
        <v>-3780</v>
      </c>
    </row>
    <row spans="1:5" r="7">
      <c s="4" r="A7" t="s">
        <v>385</v>
      </c>
      <c s="6" r="B7" t="n">
        <v>5321</v>
      </c>
      <c s="6" r="D7" t="n">
        <v>5321</v>
      </c>
    </row>
    <row spans="1:5" r="8">
      <c s="4" r="A8" t="s">
        <v>316</v>
      </c>
    </row>
    <row spans="1:5" r="9">
      <c s="4" r="A9" t="s">
        <v>382</v>
      </c>
      <c s="7" r="D9" t="n">
        <v>4</v>
      </c>
    </row>
    <row spans="1:5" r="10">
      <c s="4" r="A10" t="s">
        <v>386</v>
      </c>
      <c s="6" r="D10" t="n">
        <v>3552873</v>
      </c>
    </row>
    <row spans="1:5" r="11">
      <c s="4" r="A11" t="s">
        <v>383</v>
      </c>
      <c s="7" r="D11" t="n">
        <v>1</v>
      </c>
    </row>
    <row spans="1:5" r="12">
      <c s="4" r="A12" t="s">
        <v>387</v>
      </c>
      <c s="6" r="D12" t="n">
        <v>1500000</v>
      </c>
    </row>
    <row spans="1:5" r="13">
      <c s="4" r="A13" t="s">
        <v>384</v>
      </c>
      <c s="4" r="D13" t="s">
        <v>38</v>
      </c>
    </row>
    <row spans="1:5" r="14">
      <c s="4" r="A14" t="s">
        <v>388</v>
      </c>
      <c s="6" r="D14" t="n">
        <v>33182</v>
      </c>
    </row>
    <row spans="1:5" r="15">
      <c s="4" r="A15" t="s">
        <v>80</v>
      </c>
      <c s="4" r="D15" t="s">
        <v>38</v>
      </c>
    </row>
    <row spans="1:5" r="16">
      <c s="4" r="A16" t="s">
        <v>385</v>
      </c>
      <c s="7" r="B16" t="n">
        <v>5</v>
      </c>
      <c s="7" r="D16" t="n">
        <v>5</v>
      </c>
    </row>
    <row spans="1:5" r="17">
      <c s="4" r="A17" t="s">
        <v>389</v>
      </c>
      <c s="6" r="B17" t="n">
        <v>5086055</v>
      </c>
      <c s="6" r="D17" t="n">
        <v>5086055</v>
      </c>
    </row>
    <row spans="1:5" r="18">
      <c s="4" r="A18" t="s">
        <v>390</v>
      </c>
    </row>
    <row spans="1:5" r="19">
      <c s="4" r="A19" t="s">
        <v>382</v>
      </c>
      <c s="7" r="D19" t="n">
        <v>26946</v>
      </c>
    </row>
    <row spans="1:5" r="20">
      <c s="4" r="A20" t="s">
        <v>383</v>
      </c>
      <c s="6" r="D20" t="n">
        <v>5140</v>
      </c>
    </row>
    <row spans="1:5" r="21">
      <c s="4" r="A21" t="s">
        <v>384</v>
      </c>
      <c s="6" r="D21" t="n">
        <v>264</v>
      </c>
    </row>
    <row spans="1:5" r="22">
      <c s="4" r="A22" t="s">
        <v>80</v>
      </c>
      <c s="4" r="D22" t="s">
        <v>38</v>
      </c>
    </row>
    <row spans="1:5" r="23">
      <c s="4" r="A23" t="s">
        <v>385</v>
      </c>
      <c s="7" r="B23" t="n">
        <v>32350</v>
      </c>
      <c s="6" r="D23" t="n">
        <v>32350</v>
      </c>
    </row>
    <row spans="1:5" r="24">
      <c s="4" r="A24" t="s">
        <v>391</v>
      </c>
    </row>
    <row spans="1:5" r="25">
      <c s="4" r="A25" t="s">
        <v>382</v>
      </c>
      <c s="6" r="D25" t="n">
        <v>-23445</v>
      </c>
    </row>
    <row spans="1:5" r="26">
      <c s="4" r="A26" t="s">
        <v>383</v>
      </c>
      <c s="4" r="D26" t="s">
        <v>38</v>
      </c>
    </row>
    <row spans="1:5" r="27">
      <c s="4" r="A27" t="s">
        <v>384</v>
      </c>
      <c s="4" r="D27" t="s">
        <v>38</v>
      </c>
    </row>
    <row spans="1:5" r="28">
      <c s="4" r="A28" t="s">
        <v>80</v>
      </c>
      <c s="6" r="D28" t="n">
        <v>-3589</v>
      </c>
    </row>
    <row spans="1:5" r="29">
      <c s="4" r="A29" t="s">
        <v>385</v>
      </c>
      <c s="7" r="B29" t="n">
        <v>-27034</v>
      </c>
      <c s="7" r="D29" t="n">
        <v>-270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spans="1:4" r="1">
      <c s="1" r="A1" t="s">
        <v>392</v>
      </c>
      <c s="2" r="C1" t="s">
        <v>1</v>
      </c>
    </row>
    <row spans="1:4" r="2">
      <c s="2" r="C2" t="s">
        <v>2</v>
      </c>
      <c s="2" r="D2" t="s">
        <v>23</v>
      </c>
    </row>
    <row spans="1:4" r="3">
      <c s="3" r="A3" t="s">
        <v>393</v>
      </c>
    </row>
    <row spans="1:4" r="4">
      <c s="4" r="A4" t="s">
        <v>394</v>
      </c>
      <c s="6" r="C4" t="n">
        <v>5086055</v>
      </c>
      <c s="6" r="D4" t="n">
        <v>3552873</v>
      </c>
    </row>
    <row spans="1:4" r="5">
      <c s="4" r="A5" t="s">
        <v>316</v>
      </c>
    </row>
    <row spans="1:4" r="6">
      <c s="3" r="A6" t="s">
        <v>393</v>
      </c>
    </row>
    <row spans="1:4" r="7">
      <c s="4" r="A7" t="s">
        <v>394</v>
      </c>
      <c s="6" r="C7" t="n">
        <v>1884474</v>
      </c>
    </row>
    <row spans="1:4" r="8">
      <c s="4" r="A8" t="s">
        <v>395</v>
      </c>
      <c s="7" r="C8" t="n">
        <v>6251</v>
      </c>
    </row>
    <row spans="1:4" r="9">
      <c s="4" r="A9" t="s">
        <v>396</v>
      </c>
    </row>
    <row spans="1:4" r="10">
      <c s="3" r="A10" t="s">
        <v>393</v>
      </c>
    </row>
    <row spans="1:4" r="11">
      <c s="4" r="A11" t="s">
        <v>394</v>
      </c>
      <c s="4" r="B11" t="s">
        <v>366</v>
      </c>
      <c s="6" r="C11" t="n">
        <v>190609</v>
      </c>
    </row>
    <row spans="1:4" r="12">
      <c s="4" r="A12" t="s">
        <v>395</v>
      </c>
      <c s="7" r="C12" t="n">
        <v>1001</v>
      </c>
    </row>
    <row spans="1:4" r="13">
      <c s="4" r="A13" t="s">
        <v>397</v>
      </c>
    </row>
    <row spans="1:4" r="14">
      <c s="3" r="A14" t="s">
        <v>393</v>
      </c>
    </row>
    <row spans="1:4" r="15">
      <c s="4" r="A15" t="s">
        <v>394</v>
      </c>
      <c s="4" r="B15" t="s">
        <v>398</v>
      </c>
      <c s="6" r="C15" t="n">
        <v>193865</v>
      </c>
    </row>
    <row spans="1:4" r="16">
      <c s="4" r="A16" t="s">
        <v>395</v>
      </c>
      <c s="4" r="C16" t="s">
        <v>38</v>
      </c>
    </row>
    <row spans="1:4" r="17">
      <c s="4" r="A17" t="s">
        <v>399</v>
      </c>
    </row>
    <row spans="1:4" r="18">
      <c s="3" r="A18" t="s">
        <v>393</v>
      </c>
    </row>
    <row spans="1:4" r="19">
      <c s="4" r="A19" t="s">
        <v>394</v>
      </c>
      <c s="4" r="B19" t="s">
        <v>400</v>
      </c>
      <c s="6" r="C19" t="n">
        <v>1500000</v>
      </c>
    </row>
    <row spans="1:4" r="20">
      <c s="4" r="A20" t="s">
        <v>395</v>
      </c>
      <c s="7" r="C20" t="n">
        <v>5250</v>
      </c>
    </row>
    <row spans="1:4" r="21">
      <c r="A21" t="n"/>
    </row>
    <row spans="1:4" r="22">
      <c s="4" r="A22" t="s">
        <v>366</v>
      </c>
      <c s="4" r="B22" t="s">
        <v>401</v>
      </c>
    </row>
    <row spans="1:4" r="23">
      <c s="4" r="A23" t="s">
        <v>398</v>
      </c>
      <c s="4" r="B23" t="s">
        <v>402</v>
      </c>
    </row>
    <row spans="1:4" r="24">
      <c s="4" r="A24" t="s">
        <v>400</v>
      </c>
      <c s="4" r="B24" t="s">
        <v>403</v>
      </c>
    </row>
  </sheetData>
  <mergeCells count="5">
    <mergeCell ref="A1:B2"/>
    <mergeCell ref="A21:C21"/>
    <mergeCell ref="B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39</v>
      </c>
      <c s="7" r="C4" t="n">
        <v>36</v>
      </c>
      <c s="7" r="D4" t="n">
        <v>300</v>
      </c>
      <c s="7" r="E4" t="n">
        <v>124</v>
      </c>
    </row>
    <row spans="1:5" r="5">
      <c s="4" r="A5" t="s">
        <v>65</v>
      </c>
      <c s="6" r="B5" t="n">
        <v>30</v>
      </c>
      <c s="6" r="C5" t="n">
        <v>396</v>
      </c>
      <c s="6" r="D5" t="n">
        <v>292</v>
      </c>
      <c s="6" r="E5" t="n">
        <v>432</v>
      </c>
    </row>
    <row spans="1:5" r="6">
      <c s="4" r="A6" t="s">
        <v>66</v>
      </c>
      <c s="6" r="B6" t="n">
        <v>9</v>
      </c>
      <c s="6" r="C6" t="n">
        <v>-360</v>
      </c>
      <c s="6" r="D6" t="n">
        <v>8</v>
      </c>
      <c s="6" r="E6" t="n">
        <v>-308</v>
      </c>
    </row>
    <row spans="1:5" r="7">
      <c s="3" r="A7" t="s">
        <v>67</v>
      </c>
    </row>
    <row spans="1:5" r="8">
      <c s="4" r="A8" t="s">
        <v>68</v>
      </c>
      <c s="6" r="B8" t="n">
        <v>108</v>
      </c>
      <c s="6" r="C8" t="n">
        <v>231</v>
      </c>
      <c s="6" r="D8" t="n">
        <v>481</v>
      </c>
      <c s="6" r="E8" t="n">
        <v>634</v>
      </c>
    </row>
    <row spans="1:5" r="9">
      <c s="4" r="A9" t="s">
        <v>69</v>
      </c>
      <c s="6" r="B9" t="n">
        <v>703</v>
      </c>
      <c s="6" r="C9" t="n">
        <v>645</v>
      </c>
      <c s="6" r="D9" t="n">
        <v>2881</v>
      </c>
      <c s="6" r="E9" t="n">
        <v>2668</v>
      </c>
    </row>
    <row spans="1:5" r="10">
      <c s="4" r="A10" t="s">
        <v>70</v>
      </c>
      <c s="6" r="B10" t="n">
        <v>53</v>
      </c>
      <c s="6" r="C10" t="n">
        <v>53</v>
      </c>
      <c s="6" r="D10" t="n">
        <v>157</v>
      </c>
      <c s="6" r="E10" t="n">
        <v>158</v>
      </c>
    </row>
    <row spans="1:5" r="11">
      <c s="4" r="A11" t="s">
        <v>71</v>
      </c>
      <c s="4" r="B11" t="s">
        <v>38</v>
      </c>
      <c s="4" r="C11" t="s">
        <v>38</v>
      </c>
      <c s="6" r="D11" t="n">
        <v>44</v>
      </c>
      <c s="4" r="E11" t="s">
        <v>38</v>
      </c>
    </row>
    <row spans="1:5" r="12">
      <c s="4" r="A12" t="s">
        <v>72</v>
      </c>
      <c s="6" r="B12" t="n">
        <v>864</v>
      </c>
      <c s="6" r="C12" t="n">
        <v>929</v>
      </c>
      <c s="6" r="D12" t="n">
        <v>3563</v>
      </c>
      <c s="6" r="E12" t="n">
        <v>3460</v>
      </c>
    </row>
    <row spans="1:5" r="13">
      <c s="4" r="A13" t="s">
        <v>73</v>
      </c>
      <c s="6" r="B13" t="n">
        <v>-855</v>
      </c>
      <c s="6" r="C13" t="n">
        <v>-1289</v>
      </c>
      <c s="6" r="D13" t="n">
        <v>-3555</v>
      </c>
      <c s="6" r="E13" t="n">
        <v>-3768</v>
      </c>
    </row>
    <row spans="1:5" r="14">
      <c s="3" r="A14" t="s">
        <v>74</v>
      </c>
    </row>
    <row spans="1:5" r="15">
      <c s="4" r="A15" t="s">
        <v>75</v>
      </c>
      <c s="4" r="B15" t="s">
        <v>38</v>
      </c>
      <c s="6" r="C15" t="n">
        <v>1</v>
      </c>
      <c s="4" r="D15" t="s">
        <v>38</v>
      </c>
      <c s="6" r="E15" t="n">
        <v>1</v>
      </c>
    </row>
    <row spans="1:5" r="16">
      <c s="4" r="A16" t="s">
        <v>76</v>
      </c>
      <c s="6" r="B16" t="n">
        <v>-11</v>
      </c>
      <c s="6" r="C16" t="n">
        <v>-5</v>
      </c>
      <c s="6" r="D16" t="n">
        <v>-34</v>
      </c>
      <c s="6" r="E16" t="n">
        <v>-11</v>
      </c>
    </row>
    <row spans="1:5" r="17">
      <c s="4" r="A17" t="s">
        <v>77</v>
      </c>
      <c s="6" r="B17" t="n">
        <v>-11</v>
      </c>
      <c s="6" r="C17" t="n">
        <v>-4</v>
      </c>
      <c s="6" r="D17" t="n">
        <v>-34</v>
      </c>
      <c s="6" r="E17" t="n">
        <v>-10</v>
      </c>
    </row>
    <row spans="1:5" r="18">
      <c s="4" r="A18" t="s">
        <v>78</v>
      </c>
      <c s="6" r="B18" t="n">
        <v>-866</v>
      </c>
      <c s="6" r="C18" t="n">
        <v>-1293</v>
      </c>
      <c s="6" r="D18" t="n">
        <v>-3589</v>
      </c>
      <c s="6" r="E18" t="n">
        <v>-3778</v>
      </c>
    </row>
    <row spans="1:5" r="19">
      <c s="4" r="A19" t="s">
        <v>79</v>
      </c>
      <c s="4" r="B19" t="s">
        <v>38</v>
      </c>
      <c s="6" r="C19" t="n">
        <v>-1</v>
      </c>
      <c s="4" r="D19" t="s">
        <v>38</v>
      </c>
      <c s="6" r="E19" t="n">
        <v>-2</v>
      </c>
    </row>
    <row spans="1:5" r="20">
      <c s="4" r="A20" t="s">
        <v>80</v>
      </c>
      <c s="6" r="B20" t="n">
        <v>-866</v>
      </c>
      <c s="6" r="C20" t="n">
        <v>-1294</v>
      </c>
      <c s="6" r="D20" t="n">
        <v>-3589</v>
      </c>
      <c s="6" r="E20" t="n">
        <v>-3780</v>
      </c>
    </row>
    <row spans="1:5" r="21">
      <c s="4" r="A21" t="s">
        <v>81</v>
      </c>
      <c s="4" r="B21" t="s">
        <v>38</v>
      </c>
      <c s="4" r="C21" t="s">
        <v>38</v>
      </c>
      <c s="4" r="D21" t="s">
        <v>38</v>
      </c>
      <c s="6" r="E21" t="n">
        <v>-225</v>
      </c>
    </row>
    <row spans="1:5" r="22">
      <c s="4" r="A22" t="s">
        <v>82</v>
      </c>
      <c s="7" r="B22" t="n">
        <v>-866</v>
      </c>
      <c s="7" r="C22" t="n">
        <v>-1294</v>
      </c>
      <c s="7" r="D22" t="n">
        <v>-3589</v>
      </c>
      <c s="7" r="E22" t="n">
        <v>-4005</v>
      </c>
    </row>
    <row spans="1:5" r="23">
      <c s="3" r="A23" t="s">
        <v>83</v>
      </c>
    </row>
    <row spans="1:5" r="24">
      <c s="4" r="A24" t="s">
        <v>84</v>
      </c>
      <c s="9" r="B24" t="n">
        <v>-0.17</v>
      </c>
      <c s="9" r="C24" t="n">
        <v>-0.39</v>
      </c>
      <c s="9" r="D24" t="n">
        <v>-0.76</v>
      </c>
      <c s="9" r="E24" t="n">
        <v>-1.25</v>
      </c>
    </row>
    <row spans="1:5" r="25">
      <c s="3" r="A25" t="s">
        <v>85</v>
      </c>
    </row>
    <row spans="1:5" r="26">
      <c s="4" r="A26" t="s">
        <v>84</v>
      </c>
      <c s="6" r="B26" t="n">
        <v>5064</v>
      </c>
      <c s="6" r="C26" t="n">
        <v>3306</v>
      </c>
      <c s="6" r="D26" t="n">
        <v>4708</v>
      </c>
      <c s="6" r="E26" t="n">
        <v>3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s="1" r="A1" t="s">
        <v>404</v>
      </c>
      <c s="2" r="B1" t="s">
        <v>1</v>
      </c>
      <c s="2" r="C1" t="s">
        <v>405</v>
      </c>
    </row>
    <row spans="1:4" r="2">
      <c s="2" r="B2" t="s">
        <v>2</v>
      </c>
      <c s="2" r="C2" t="s">
        <v>23</v>
      </c>
      <c s="2" r="D2" t="s">
        <v>406</v>
      </c>
    </row>
    <row spans="1:4" r="3">
      <c s="3" r="A3" t="s">
        <v>393</v>
      </c>
    </row>
    <row spans="1:4" r="4">
      <c s="4" r="A4" t="s">
        <v>57</v>
      </c>
      <c s="6" r="B4" t="n">
        <v>12000000</v>
      </c>
      <c s="6" r="C4" t="n">
        <v>8000000</v>
      </c>
    </row>
    <row spans="1:4" r="5">
      <c s="4" r="A5" t="s">
        <v>407</v>
      </c>
      <c s="7" r="B5" t="n">
        <v>6251</v>
      </c>
      <c s="7" r="C5" t="n">
        <v>6251</v>
      </c>
    </row>
    <row spans="1:4" r="6">
      <c s="4" r="A6" t="s">
        <v>408</v>
      </c>
    </row>
    <row spans="1:4" r="7">
      <c s="3" r="A7" t="s">
        <v>393</v>
      </c>
    </row>
    <row spans="1:4" r="8">
      <c s="4" r="A8" t="s">
        <v>57</v>
      </c>
      <c s="6" r="D8" t="n">
        <v>8000000</v>
      </c>
    </row>
    <row spans="1:4" r="9">
      <c s="4" r="A9" t="s">
        <v>409</v>
      </c>
    </row>
    <row spans="1:4" r="10">
      <c s="3" r="A10" t="s">
        <v>393</v>
      </c>
    </row>
    <row spans="1:4" r="11">
      <c s="4" r="A11" t="s">
        <v>57</v>
      </c>
      <c s="6" r="D11" t="n">
        <v>1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r="A1" t="s">
        <v>410</v>
      </c>
      <c s="2" r="B1" t="s">
        <v>1</v>
      </c>
    </row>
    <row spans="1:3" r="2">
      <c s="2" r="B2" t="s">
        <v>411</v>
      </c>
    </row>
    <row spans="1:3" r="3">
      <c s="4" r="A3" t="s">
        <v>323</v>
      </c>
    </row>
    <row spans="1:3" r="4">
      <c s="3" r="A4" t="s">
        <v>412</v>
      </c>
    </row>
    <row spans="1:3" r="5">
      <c s="4" r="A5" t="s">
        <v>413</v>
      </c>
      <c s="6" r="B5" t="n">
        <v>1139320</v>
      </c>
    </row>
    <row spans="1:3" r="6">
      <c s="4" r="A6" t="s">
        <v>414</v>
      </c>
      <c s="6" r="B6" t="n">
        <v>-2442</v>
      </c>
    </row>
    <row spans="1:3" r="7">
      <c s="4" r="A7" t="s">
        <v>415</v>
      </c>
      <c s="6" r="B7" t="n">
        <v>1136878</v>
      </c>
    </row>
    <row spans="1:3" r="8">
      <c s="4" r="A8" t="s">
        <v>416</v>
      </c>
      <c s="7" r="B8" t="n">
        <v>7</v>
      </c>
    </row>
    <row spans="1:3" r="9">
      <c s="4" r="A9" t="s">
        <v>417</v>
      </c>
    </row>
    <row spans="1:3" r="10">
      <c s="3" r="A10" t="s">
        <v>412</v>
      </c>
    </row>
    <row spans="1:3" r="11">
      <c s="4" r="A11" t="s">
        <v>418</v>
      </c>
      <c s="4" r="B11" t="s">
        <v>419</v>
      </c>
      <c s="4" r="C11" t="s">
        <v>366</v>
      </c>
    </row>
    <row spans="1:3" r="12">
      <c s="4" r="A12" t="s">
        <v>413</v>
      </c>
      <c s="6" r="B12" t="n">
        <v>315676</v>
      </c>
      <c s="4" r="C12" t="s">
        <v>366</v>
      </c>
    </row>
    <row spans="1:3" r="13">
      <c s="4" r="A13" t="s">
        <v>414</v>
      </c>
      <c s="4" r="B13" t="s">
        <v>38</v>
      </c>
      <c s="4" r="C13" t="s">
        <v>366</v>
      </c>
    </row>
    <row spans="1:3" r="14">
      <c s="4" r="A14" t="s">
        <v>415</v>
      </c>
      <c s="6" r="B14" t="n">
        <v>315676</v>
      </c>
      <c s="4" r="C14" t="s">
        <v>366</v>
      </c>
    </row>
    <row spans="1:3" r="15">
      <c s="4" r="A15" t="s">
        <v>416</v>
      </c>
      <c s="7" r="B15" t="n">
        <v>15</v>
      </c>
      <c s="4" r="C15" t="s">
        <v>366</v>
      </c>
    </row>
    <row spans="1:3" r="16">
      <c s="4" r="A16" t="s">
        <v>420</v>
      </c>
      <c s="4" r="B16" t="s">
        <v>421</v>
      </c>
      <c s="4" r="C16" t="s">
        <v>366</v>
      </c>
    </row>
    <row spans="1:3" r="17">
      <c s="4" r="A17" t="s">
        <v>422</v>
      </c>
    </row>
    <row spans="1:3" r="18">
      <c s="3" r="A18" t="s">
        <v>412</v>
      </c>
    </row>
    <row spans="1:3" r="19">
      <c s="4" r="A19" t="s">
        <v>418</v>
      </c>
      <c s="4" r="B19" t="s">
        <v>419</v>
      </c>
      <c s="4" r="C19" t="s">
        <v>366</v>
      </c>
    </row>
    <row spans="1:3" r="20">
      <c s="4" r="A20" t="s">
        <v>413</v>
      </c>
      <c s="6" r="B20" t="n">
        <v>157846</v>
      </c>
      <c s="4" r="C20" t="s">
        <v>366</v>
      </c>
    </row>
    <row spans="1:3" r="21">
      <c s="4" r="A21" t="s">
        <v>414</v>
      </c>
      <c s="4" r="B21" t="s">
        <v>38</v>
      </c>
      <c s="4" r="C21" t="s">
        <v>366</v>
      </c>
    </row>
    <row spans="1:3" r="22">
      <c s="4" r="A22" t="s">
        <v>415</v>
      </c>
      <c s="6" r="B22" t="n">
        <v>157846</v>
      </c>
      <c s="4" r="C22" t="s">
        <v>366</v>
      </c>
    </row>
    <row spans="1:3" r="23">
      <c s="4" r="A23" t="s">
        <v>416</v>
      </c>
      <c s="7" r="B23" t="n">
        <v>45</v>
      </c>
      <c s="4" r="C23" t="s">
        <v>366</v>
      </c>
    </row>
    <row spans="1:3" r="24">
      <c s="4" r="A24" t="s">
        <v>420</v>
      </c>
      <c s="4" r="B24" t="s">
        <v>423</v>
      </c>
      <c s="4" r="C24" t="s">
        <v>366</v>
      </c>
    </row>
    <row spans="1:3" r="25">
      <c s="4" r="A25" t="s">
        <v>424</v>
      </c>
    </row>
    <row spans="1:3" r="26">
      <c s="3" r="A26" t="s">
        <v>412</v>
      </c>
    </row>
    <row spans="1:3" r="27">
      <c s="4" r="A27" t="s">
        <v>418</v>
      </c>
      <c s="4" r="B27" t="s">
        <v>425</v>
      </c>
      <c s="4" r="C27" t="s">
        <v>398</v>
      </c>
    </row>
    <row spans="1:3" r="28">
      <c s="4" r="A28" t="s">
        <v>413</v>
      </c>
      <c s="6" r="B28" t="n">
        <v>145399</v>
      </c>
      <c s="4" r="C28" t="s">
        <v>398</v>
      </c>
    </row>
    <row spans="1:3" r="29">
      <c s="4" r="A29" t="s">
        <v>414</v>
      </c>
      <c s="6" r="B29" t="n">
        <v>-142957</v>
      </c>
      <c s="4" r="C29" t="s">
        <v>398</v>
      </c>
    </row>
    <row spans="1:3" r="30">
      <c s="4" r="A30" t="s">
        <v>415</v>
      </c>
      <c s="6" r="B30" t="n">
        <v>2442</v>
      </c>
      <c s="4" r="C30" t="s">
        <v>398</v>
      </c>
    </row>
    <row spans="1:3" r="31">
      <c s="4" r="A31" t="s">
        <v>416</v>
      </c>
      <c s="7" r="B31" t="n">
        <v>12</v>
      </c>
      <c s="4" r="C31" t="s">
        <v>398</v>
      </c>
    </row>
    <row spans="1:3" r="32">
      <c s="4" r="A32" t="s">
        <v>420</v>
      </c>
      <c s="4" r="B32" t="s">
        <v>426</v>
      </c>
      <c s="4" r="C32" t="s">
        <v>398</v>
      </c>
    </row>
    <row spans="1:3" r="33">
      <c s="4" r="A33" t="s">
        <v>427</v>
      </c>
    </row>
    <row spans="1:3" r="34">
      <c s="3" r="A34" t="s">
        <v>412</v>
      </c>
    </row>
    <row spans="1:3" r="35">
      <c s="4" r="A35" t="s">
        <v>414</v>
      </c>
      <c s="6" r="B35" t="n">
        <v>142957</v>
      </c>
      <c s="4" r="C35" t="s">
        <v>398</v>
      </c>
    </row>
    <row spans="1:3" r="36">
      <c s="4" r="A36" t="s">
        <v>415</v>
      </c>
      <c s="6" r="B36" t="n">
        <v>142957</v>
      </c>
      <c s="4" r="C36" t="s">
        <v>398</v>
      </c>
    </row>
    <row spans="1:3" r="37">
      <c s="4" r="A37" t="s">
        <v>416</v>
      </c>
      <c s="7" r="B37" t="n">
        <v>9</v>
      </c>
      <c s="4" r="C37" t="s">
        <v>398</v>
      </c>
    </row>
    <row spans="1:3" r="38">
      <c s="4" r="A38" t="s">
        <v>420</v>
      </c>
      <c s="4" r="B38" t="s">
        <v>426</v>
      </c>
      <c s="4" r="C38" t="s">
        <v>398</v>
      </c>
    </row>
    <row spans="1:3" r="39">
      <c s="4" r="A39" t="s">
        <v>428</v>
      </c>
    </row>
    <row spans="1:3" r="40">
      <c s="3" r="A40" t="s">
        <v>412</v>
      </c>
    </row>
    <row spans="1:3" r="41">
      <c s="4" r="A41" t="s">
        <v>418</v>
      </c>
      <c s="4" r="B41" t="s">
        <v>425</v>
      </c>
      <c s="4" r="C41" t="s">
        <v>398</v>
      </c>
    </row>
    <row spans="1:3" r="42">
      <c s="4" r="A42" t="s">
        <v>413</v>
      </c>
      <c s="6" r="B42" t="n">
        <v>145399</v>
      </c>
      <c s="4" r="C42" t="s">
        <v>398</v>
      </c>
    </row>
    <row spans="1:3" r="43">
      <c s="4" r="A43" t="s">
        <v>414</v>
      </c>
      <c s="6" r="B43" t="n">
        <v>-145399</v>
      </c>
      <c s="4" r="C43" t="s">
        <v>398</v>
      </c>
    </row>
    <row spans="1:3" r="44">
      <c s="4" r="A44" t="s">
        <v>415</v>
      </c>
      <c s="4" r="B44" t="s">
        <v>38</v>
      </c>
      <c s="4" r="C44" t="s">
        <v>398</v>
      </c>
    </row>
    <row spans="1:3" r="45">
      <c s="4" r="A45" t="s">
        <v>416</v>
      </c>
      <c s="7" r="B45" t="n">
        <v>15</v>
      </c>
      <c s="4" r="C45" t="s">
        <v>398</v>
      </c>
    </row>
    <row spans="1:3" r="46">
      <c s="4" r="A46" t="s">
        <v>420</v>
      </c>
      <c s="4" r="B46" t="s">
        <v>429</v>
      </c>
      <c s="4" r="C46" t="s">
        <v>398</v>
      </c>
    </row>
    <row spans="1:3" r="47">
      <c s="4" r="A47" t="s">
        <v>430</v>
      </c>
    </row>
    <row spans="1:3" r="48">
      <c s="3" r="A48" t="s">
        <v>412</v>
      </c>
    </row>
    <row spans="1:3" r="49">
      <c s="4" r="A49" t="s">
        <v>414</v>
      </c>
      <c s="6" r="B49" t="n">
        <v>142957</v>
      </c>
      <c s="4" r="C49" t="s">
        <v>398</v>
      </c>
    </row>
    <row spans="1:3" r="50">
      <c s="4" r="A50" t="s">
        <v>415</v>
      </c>
      <c s="6" r="B50" t="n">
        <v>142957</v>
      </c>
      <c s="4" r="C50" t="s">
        <v>398</v>
      </c>
    </row>
    <row spans="1:3" r="51">
      <c s="4" r="A51" t="s">
        <v>416</v>
      </c>
      <c s="7" r="B51" t="n">
        <v>9</v>
      </c>
      <c s="4" r="C51" t="s">
        <v>398</v>
      </c>
    </row>
    <row spans="1:3" r="52">
      <c s="4" r="A52" t="s">
        <v>420</v>
      </c>
      <c s="4" r="B52" t="s">
        <v>431</v>
      </c>
      <c s="4" r="C52" t="s">
        <v>398</v>
      </c>
    </row>
    <row spans="1:3" r="53">
      <c s="4" r="A53" t="s">
        <v>432</v>
      </c>
    </row>
    <row spans="1:3" r="54">
      <c s="3" r="A54" t="s">
        <v>412</v>
      </c>
    </row>
    <row spans="1:3" r="55">
      <c s="4" r="A55" t="s">
        <v>418</v>
      </c>
      <c s="4" r="B55" t="s">
        <v>433</v>
      </c>
      <c s="4" r="C55" t="s">
        <v>400</v>
      </c>
    </row>
    <row spans="1:3" r="56">
      <c s="4" r="A56" t="s">
        <v>413</v>
      </c>
      <c s="6" r="B56" t="n">
        <v>375000</v>
      </c>
      <c s="4" r="C56" t="s">
        <v>400</v>
      </c>
    </row>
    <row spans="1:3" r="57">
      <c s="4" r="A57" t="s">
        <v>414</v>
      </c>
      <c s="4" r="B57" t="s">
        <v>38</v>
      </c>
      <c s="4" r="C57" t="s">
        <v>400</v>
      </c>
    </row>
    <row spans="1:3" r="58">
      <c s="4" r="A58" t="s">
        <v>415</v>
      </c>
      <c s="6" r="B58" t="n">
        <v>375000</v>
      </c>
      <c s="4" r="C58" t="s">
        <v>400</v>
      </c>
    </row>
    <row spans="1:3" r="59">
      <c s="4" r="A59" t="s">
        <v>416</v>
      </c>
      <c s="7" r="B59" t="n">
        <v>7</v>
      </c>
      <c s="4" r="C59" t="s">
        <v>400</v>
      </c>
    </row>
    <row spans="1:3" r="60">
      <c s="4" r="A60" t="s">
        <v>420</v>
      </c>
      <c s="4" r="B60" t="s">
        <v>434</v>
      </c>
      <c s="4" r="C60" t="s">
        <v>400</v>
      </c>
    </row>
    <row spans="1:3" r="61">
      <c r="A61" t="n"/>
    </row>
    <row spans="1:3" r="62">
      <c s="4" r="A62" t="s">
        <v>366</v>
      </c>
      <c s="4" r="B62" t="s">
        <v>435</v>
      </c>
    </row>
    <row spans="1:3" r="63">
      <c s="4" r="A63" t="s">
        <v>398</v>
      </c>
      <c s="4" r="B63" t="s">
        <v>436</v>
      </c>
    </row>
    <row spans="1:3" r="64">
      <c s="4" r="A64" t="s">
        <v>400</v>
      </c>
      <c s="4" r="B64" t="s">
        <v>437</v>
      </c>
    </row>
  </sheetData>
  <mergeCells count="7">
    <mergeCell ref="A1:A2"/>
    <mergeCell ref="B1:C1"/>
    <mergeCell ref="B2:C2"/>
    <mergeCell ref="A61:C61"/>
    <mergeCell ref="B62:C62"/>
    <mergeCell ref="B63:C63"/>
    <mergeCell ref="B64:C6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spans="1:2" r="1">
      <c s="1" r="A1" t="s">
        <v>438</v>
      </c>
      <c s="2" r="B1" t="s">
        <v>1</v>
      </c>
    </row>
    <row spans="1:2" r="2">
      <c s="2" r="B2" t="s">
        <v>411</v>
      </c>
    </row>
    <row spans="1:2" r="3">
      <c s="3" r="A3" t="s">
        <v>439</v>
      </c>
    </row>
    <row spans="1:2" r="4">
      <c s="4" r="A4" t="s">
        <v>440</v>
      </c>
      <c s="6" r="B4" t="n">
        <v>301090</v>
      </c>
    </row>
    <row spans="1:2" r="5">
      <c s="4" r="A5" t="s">
        <v>323</v>
      </c>
    </row>
    <row spans="1:2" r="6">
      <c s="3" r="A6" t="s">
        <v>439</v>
      </c>
    </row>
    <row spans="1:2" r="7">
      <c s="4" r="A7" t="s">
        <v>441</v>
      </c>
      <c s="6" r="B7" t="n">
        <v>761878</v>
      </c>
    </row>
    <row spans="1:2" r="8">
      <c s="4" r="A8" t="s">
        <v>442</v>
      </c>
      <c s="6" r="B8" t="n">
        <v>1139320</v>
      </c>
    </row>
    <row spans="1:2" r="9">
      <c s="4" r="A9" t="s">
        <v>440</v>
      </c>
      <c s="6" r="B9" t="n">
        <v>1136878</v>
      </c>
    </row>
    <row spans="1:2" r="10">
      <c s="4" r="A10" t="s">
        <v>443</v>
      </c>
      <c s="9" r="B10" t="n">
        <v>18.95</v>
      </c>
    </row>
    <row spans="1:2" r="11">
      <c s="4" r="A11" t="s">
        <v>444</v>
      </c>
      <c s="6" r="B11" t="n">
        <v>7</v>
      </c>
    </row>
    <row spans="1:2" r="12">
      <c s="4" r="A12" t="s">
        <v>445</v>
      </c>
      <c s="9" r="B12" t="n">
        <v>1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79"/>
    <col customWidth="1" max="2" min="2" width="30"/>
  </cols>
  <sheetData>
    <row spans="1:2" r="1">
      <c s="1" r="A1" t="s">
        <v>446</v>
      </c>
      <c s="2" r="B1" t="s">
        <v>1</v>
      </c>
    </row>
    <row spans="1:2" r="2">
      <c s="2" r="B2" t="s">
        <v>411</v>
      </c>
    </row>
    <row spans="1:2" r="3">
      <c s="3" r="A3" t="s">
        <v>447</v>
      </c>
    </row>
    <row spans="1:2" r="4">
      <c s="4" r="A4" t="s">
        <v>448</v>
      </c>
      <c s="6" r="B4" t="n">
        <v>1139320</v>
      </c>
    </row>
    <row spans="1:2" r="5">
      <c s="4" r="A5" t="s">
        <v>449</v>
      </c>
      <c s="7" r="B5" t="n">
        <v>7</v>
      </c>
    </row>
    <row spans="1:2" r="6">
      <c s="4" r="A6" t="s">
        <v>450</v>
      </c>
    </row>
    <row spans="1:2" r="7">
      <c s="3" r="A7" t="s">
        <v>447</v>
      </c>
    </row>
    <row spans="1:2" r="8">
      <c s="4" r="A8" t="s">
        <v>448</v>
      </c>
      <c s="6" r="B8" t="n">
        <v>315676</v>
      </c>
    </row>
    <row spans="1:2" r="9">
      <c s="4" r="A9" t="s">
        <v>451</v>
      </c>
      <c s="7" r="B9" t="n">
        <v>7</v>
      </c>
    </row>
    <row spans="1:2" r="10">
      <c s="4" r="A10" t="s">
        <v>449</v>
      </c>
      <c s="7" r="B10" t="n">
        <v>15</v>
      </c>
    </row>
    <row spans="1:2" r="11">
      <c s="4" r="A11" t="s">
        <v>452</v>
      </c>
      <c s="4" r="B11" t="s">
        <v>453</v>
      </c>
    </row>
    <row spans="1:2" r="12">
      <c s="4" r="A12" t="s">
        <v>454</v>
      </c>
      <c s="4" r="B12" t="s">
        <v>455</v>
      </c>
    </row>
    <row spans="1:2" r="13">
      <c s="4" r="A13" t="s">
        <v>456</v>
      </c>
      <c s="4" r="B13" t="s">
        <v>457</v>
      </c>
    </row>
    <row spans="1:2" r="14">
      <c s="4" r="A14" t="s">
        <v>458</v>
      </c>
      <c s="4" r="B14" t="s">
        <v>459</v>
      </c>
    </row>
    <row spans="1:2" r="15">
      <c s="4" r="A15" t="s">
        <v>460</v>
      </c>
    </row>
    <row spans="1:2" r="16">
      <c s="3" r="A16" t="s">
        <v>447</v>
      </c>
    </row>
    <row spans="1:2" r="17">
      <c s="4" r="A17" t="s">
        <v>448</v>
      </c>
      <c s="6" r="B17" t="n">
        <v>157846</v>
      </c>
    </row>
    <row spans="1:2" r="18">
      <c s="4" r="A18" t="s">
        <v>451</v>
      </c>
      <c s="7" r="B18" t="n">
        <v>7</v>
      </c>
    </row>
    <row spans="1:2" r="19">
      <c s="4" r="A19" t="s">
        <v>449</v>
      </c>
      <c s="7" r="B19" t="n">
        <v>45</v>
      </c>
    </row>
    <row spans="1:2" r="20">
      <c s="4" r="A20" t="s">
        <v>452</v>
      </c>
      <c s="4" r="B20" t="s">
        <v>461</v>
      </c>
    </row>
    <row spans="1:2" r="21">
      <c s="4" r="A21" t="s">
        <v>454</v>
      </c>
      <c s="4" r="B21" t="s">
        <v>455</v>
      </c>
    </row>
    <row spans="1:2" r="22">
      <c s="4" r="A22" t="s">
        <v>456</v>
      </c>
      <c s="4" r="B22" t="s">
        <v>457</v>
      </c>
    </row>
    <row spans="1:2" r="23">
      <c s="4" r="A23" t="s">
        <v>458</v>
      </c>
      <c s="4" r="B23" t="s">
        <v>462</v>
      </c>
    </row>
    <row spans="1:2" r="24">
      <c s="4" r="A24" t="s">
        <v>463</v>
      </c>
    </row>
    <row spans="1:2" r="25">
      <c s="3" r="A25" t="s">
        <v>447</v>
      </c>
    </row>
    <row spans="1:2" r="26">
      <c s="4" r="A26" t="s">
        <v>448</v>
      </c>
      <c s="6" r="B26" t="n">
        <v>145399</v>
      </c>
    </row>
    <row spans="1:2" r="27">
      <c s="4" r="A27" t="s">
        <v>451</v>
      </c>
      <c s="9" r="B27" t="n">
        <v>9.369999999999999</v>
      </c>
    </row>
    <row spans="1:2" r="28">
      <c s="4" r="A28" t="s">
        <v>449</v>
      </c>
      <c s="7" r="B28" t="n">
        <v>12</v>
      </c>
    </row>
    <row spans="1:2" r="29">
      <c s="4" r="A29" t="s">
        <v>452</v>
      </c>
      <c s="4" r="B29" t="s">
        <v>464</v>
      </c>
    </row>
    <row spans="1:2" r="30">
      <c s="4" r="A30" t="s">
        <v>454</v>
      </c>
      <c s="4" r="B30" t="s">
        <v>465</v>
      </c>
    </row>
    <row spans="1:2" r="31">
      <c s="4" r="A31" t="s">
        <v>456</v>
      </c>
      <c s="4" r="B31" t="s">
        <v>457</v>
      </c>
    </row>
    <row spans="1:2" r="32">
      <c s="4" r="A32" t="s">
        <v>458</v>
      </c>
      <c s="4" r="B32" t="s">
        <v>466</v>
      </c>
    </row>
    <row spans="1:2" r="33">
      <c s="4" r="A33" t="s">
        <v>467</v>
      </c>
    </row>
    <row spans="1:2" r="34">
      <c s="3" r="A34" t="s">
        <v>447</v>
      </c>
    </row>
    <row spans="1:2" r="35">
      <c s="4" r="A35" t="s">
        <v>448</v>
      </c>
      <c s="6" r="B35" t="n">
        <v>142957</v>
      </c>
    </row>
    <row spans="1:2" r="36">
      <c s="4" r="A36" t="s">
        <v>451</v>
      </c>
      <c s="9" r="B36" t="n">
        <v>5.95</v>
      </c>
    </row>
    <row spans="1:2" r="37">
      <c s="4" r="A37" t="s">
        <v>449</v>
      </c>
      <c s="7" r="B37" t="n">
        <v>9</v>
      </c>
    </row>
    <row spans="1:2" r="38">
      <c s="4" r="A38" t="s">
        <v>452</v>
      </c>
      <c s="4" r="B38" t="s">
        <v>461</v>
      </c>
    </row>
    <row spans="1:2" r="39">
      <c s="4" r="A39" t="s">
        <v>454</v>
      </c>
      <c s="4" r="B39" t="s">
        <v>468</v>
      </c>
    </row>
    <row spans="1:2" r="40">
      <c s="4" r="A40" t="s">
        <v>456</v>
      </c>
      <c s="4" r="B40" t="s">
        <v>457</v>
      </c>
    </row>
    <row spans="1:2" r="41">
      <c s="4" r="A41" t="s">
        <v>458</v>
      </c>
      <c s="4" r="B41" t="s">
        <v>469</v>
      </c>
    </row>
    <row spans="1:2" r="42">
      <c s="4" r="A42" t="s">
        <v>470</v>
      </c>
    </row>
    <row spans="1:2" r="43">
      <c s="3" r="A43" t="s">
        <v>447</v>
      </c>
    </row>
    <row spans="1:2" r="44">
      <c s="4" r="A44" t="s">
        <v>448</v>
      </c>
      <c s="6" r="B44" t="n">
        <v>145399</v>
      </c>
    </row>
    <row spans="1:2" r="45">
      <c s="4" r="A45" t="s">
        <v>451</v>
      </c>
      <c s="9" r="B45" t="n">
        <v>9.369999999999999</v>
      </c>
    </row>
    <row spans="1:2" r="46">
      <c s="4" r="A46" t="s">
        <v>449</v>
      </c>
      <c s="7" r="B46" t="n">
        <v>15</v>
      </c>
    </row>
    <row spans="1:2" r="47">
      <c s="4" r="A47" t="s">
        <v>452</v>
      </c>
      <c s="4" r="B47" t="s">
        <v>471</v>
      </c>
    </row>
    <row spans="1:2" r="48">
      <c s="4" r="A48" t="s">
        <v>454</v>
      </c>
      <c s="4" r="B48" t="s">
        <v>465</v>
      </c>
    </row>
    <row spans="1:2" r="49">
      <c s="4" r="A49" t="s">
        <v>456</v>
      </c>
      <c s="4" r="B49" t="s">
        <v>457</v>
      </c>
    </row>
    <row spans="1:2" r="50">
      <c s="4" r="A50" t="s">
        <v>458</v>
      </c>
      <c s="4" r="B50" t="s">
        <v>466</v>
      </c>
    </row>
    <row spans="1:2" r="51">
      <c s="4" r="A51" t="s">
        <v>472</v>
      </c>
    </row>
    <row spans="1:2" r="52">
      <c s="3" r="A52" t="s">
        <v>447</v>
      </c>
    </row>
    <row spans="1:2" r="53">
      <c s="4" r="A53" t="s">
        <v>448</v>
      </c>
      <c s="6" r="B53" t="n">
        <v>142957</v>
      </c>
    </row>
    <row spans="1:2" r="54">
      <c s="4" r="A54" t="s">
        <v>451</v>
      </c>
      <c s="9" r="B54" t="n">
        <v>5.95</v>
      </c>
    </row>
    <row spans="1:2" r="55">
      <c s="4" r="A55" t="s">
        <v>449</v>
      </c>
      <c s="7" r="B55" t="n">
        <v>9</v>
      </c>
    </row>
    <row spans="1:2" r="56">
      <c s="4" r="A56" t="s">
        <v>452</v>
      </c>
      <c s="4" r="B56" t="s">
        <v>473</v>
      </c>
    </row>
    <row spans="1:2" r="57">
      <c s="4" r="A57" t="s">
        <v>454</v>
      </c>
      <c s="4" r="B57" t="s">
        <v>468</v>
      </c>
    </row>
    <row spans="1:2" r="58">
      <c s="4" r="A58" t="s">
        <v>456</v>
      </c>
      <c s="4" r="B58" t="s">
        <v>457</v>
      </c>
    </row>
    <row spans="1:2" r="59">
      <c s="4" r="A59" t="s">
        <v>458</v>
      </c>
      <c s="4" r="B59" t="s">
        <v>474</v>
      </c>
    </row>
    <row spans="1:2" r="60">
      <c s="4" r="A60" t="s">
        <v>475</v>
      </c>
    </row>
    <row spans="1:2" r="61">
      <c s="3" r="A61" t="s">
        <v>447</v>
      </c>
    </row>
    <row spans="1:2" r="62">
      <c s="4" r="A62" t="s">
        <v>448</v>
      </c>
      <c s="6" r="B62" t="n">
        <v>375000</v>
      </c>
    </row>
    <row spans="1:2" r="63">
      <c s="4" r="A63" t="s">
        <v>451</v>
      </c>
      <c s="9" r="B63" t="n">
        <v>1.74</v>
      </c>
    </row>
    <row spans="1:2" r="64">
      <c s="4" r="A64" t="s">
        <v>449</v>
      </c>
      <c s="7" r="B64" t="n">
        <v>7</v>
      </c>
    </row>
    <row spans="1:2" r="65">
      <c s="4" r="A65" t="s">
        <v>452</v>
      </c>
      <c s="4" r="B65" t="s">
        <v>461</v>
      </c>
    </row>
    <row spans="1:2" r="66">
      <c s="4" r="A66" t="s">
        <v>454</v>
      </c>
      <c s="4" r="B66" t="s">
        <v>476</v>
      </c>
    </row>
    <row spans="1:2" r="67">
      <c s="4" r="A67" t="s">
        <v>456</v>
      </c>
      <c s="4" r="B67" t="s">
        <v>457</v>
      </c>
    </row>
    <row spans="1:2" r="68">
      <c s="4" r="A68" t="s">
        <v>458</v>
      </c>
      <c s="4" r="B68"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s="1" r="A1" t="s">
        <v>478</v>
      </c>
      <c s="2" r="B1" t="s">
        <v>479</v>
      </c>
    </row>
    <row spans="1:2" r="2">
      <c s="3" r="A2" t="s">
        <v>235</v>
      </c>
    </row>
    <row spans="1:2" r="3">
      <c s="4" r="A3" t="s">
        <v>480</v>
      </c>
      <c s="7" r="B3" t="n">
        <v>480</v>
      </c>
    </row>
    <row spans="1:2" r="4">
      <c s="4" r="A4" t="s">
        <v>481</v>
      </c>
    </row>
    <row spans="1:2" r="5">
      <c s="3" r="A5" t="s">
        <v>235</v>
      </c>
    </row>
    <row spans="1:2" r="6">
      <c s="4" r="A6" t="s">
        <v>482</v>
      </c>
      <c s="6" r="B6" t="n">
        <v>375000</v>
      </c>
    </row>
    <row spans="1:2" r="7">
      <c s="4" r="A7" t="s">
        <v>483</v>
      </c>
      <c s="7" r="B7" t="n">
        <v>7</v>
      </c>
    </row>
    <row spans="1:2" r="8">
      <c s="4" r="A8" t="s">
        <v>484</v>
      </c>
      <c s="4" r="B8" t="s">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85</v>
      </c>
      <c s="2" r="B1" t="s">
        <v>1</v>
      </c>
      <c s="2" r="C1" t="s">
        <v>405</v>
      </c>
    </row>
    <row spans="1:3" r="2">
      <c s="2" r="B2" t="s">
        <v>2</v>
      </c>
      <c s="2" r="C2" t="s">
        <v>23</v>
      </c>
    </row>
    <row spans="1:3" r="3">
      <c s="3" r="A3" t="s">
        <v>486</v>
      </c>
    </row>
    <row spans="1:3" r="4">
      <c s="4" r="A4" t="s">
        <v>440</v>
      </c>
      <c s="6" r="B4" t="n">
        <v>301090</v>
      </c>
    </row>
    <row spans="1:3" r="5">
      <c s="4" r="A5" t="s">
        <v>487</v>
      </c>
    </row>
    <row spans="1:3" r="6">
      <c s="3" r="A6" t="s">
        <v>486</v>
      </c>
    </row>
    <row spans="1:3" r="7">
      <c s="4" r="A7" t="s">
        <v>441</v>
      </c>
      <c s="6" r="B7" t="n">
        <v>400545</v>
      </c>
    </row>
    <row spans="1:3" r="8">
      <c s="4" r="A8" t="s">
        <v>488</v>
      </c>
      <c s="6" r="B8" t="n">
        <v>-34750</v>
      </c>
    </row>
    <row spans="1:3" r="9">
      <c s="4" r="A9" t="s">
        <v>489</v>
      </c>
      <c s="6" r="B9" t="n">
        <v>-64705</v>
      </c>
    </row>
    <row spans="1:3" r="10">
      <c s="4" r="A10" t="s">
        <v>440</v>
      </c>
      <c s="6" r="B10" t="n">
        <v>301090</v>
      </c>
      <c s="6" r="C10" t="n">
        <v>400545</v>
      </c>
    </row>
    <row spans="1:3" r="11">
      <c s="4" r="A11" t="s">
        <v>490</v>
      </c>
      <c s="9" r="B11" t="n">
        <v>14.56</v>
      </c>
    </row>
    <row spans="1:3" r="12">
      <c s="4" r="A12" t="s">
        <v>491</v>
      </c>
      <c s="10" r="B12" t="n">
        <v>12.51</v>
      </c>
    </row>
    <row spans="1:3" r="13">
      <c s="4" r="A13" t="s">
        <v>492</v>
      </c>
      <c s="10" r="B13" t="n">
        <v>13.14</v>
      </c>
    </row>
    <row spans="1:3" r="14">
      <c s="4" r="A14" t="s">
        <v>493</v>
      </c>
      <c s="9" r="B14" t="n">
        <v>15.09</v>
      </c>
      <c s="9" r="C14" t="n">
        <v>14.56</v>
      </c>
    </row>
    <row spans="1:3" r="15">
      <c s="4" r="A15" t="s">
        <v>494</v>
      </c>
      <c s="4" r="B15" t="s">
        <v>495</v>
      </c>
      <c s="4" r="C15"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65"/>
    <col customWidth="1" max="2" min="2" width="30"/>
  </cols>
  <sheetData>
    <row spans="1:2" r="1">
      <c s="1" r="A1" t="s">
        <v>497</v>
      </c>
      <c s="2" r="B1" t="s">
        <v>1</v>
      </c>
    </row>
    <row spans="1:2" r="2">
      <c s="2" r="B2" t="s">
        <v>411</v>
      </c>
    </row>
    <row spans="1:2" r="3">
      <c s="3" r="A3" t="s">
        <v>241</v>
      </c>
    </row>
    <row spans="1:2" r="4">
      <c s="4" r="A4" t="s">
        <v>498</v>
      </c>
      <c s="6" r="B4" t="n">
        <v>301090</v>
      </c>
    </row>
    <row spans="1:2" r="5">
      <c s="4" r="A5" t="s">
        <v>499</v>
      </c>
      <c s="6" r="B5" t="n">
        <v>252340</v>
      </c>
    </row>
    <row spans="1:2" r="6">
      <c s="4" r="A6" t="s">
        <v>500</v>
      </c>
    </row>
    <row spans="1:2" r="7">
      <c s="3" r="A7" t="s">
        <v>241</v>
      </c>
    </row>
    <row spans="1:2" r="8">
      <c s="4" r="A8" t="s">
        <v>501</v>
      </c>
      <c s="7" r="B8" t="n">
        <v>7</v>
      </c>
    </row>
    <row spans="1:2" r="9">
      <c s="4" r="A9" t="s">
        <v>498</v>
      </c>
      <c s="6" r="B9" t="n">
        <v>5000</v>
      </c>
    </row>
    <row spans="1:2" r="10">
      <c s="4" r="A10" t="s">
        <v>502</v>
      </c>
      <c s="4" r="B10" t="s">
        <v>503</v>
      </c>
    </row>
    <row spans="1:2" r="11">
      <c s="4" r="A11" t="s">
        <v>504</v>
      </c>
      <c s="7" r="B11" t="n">
        <v>7</v>
      </c>
    </row>
    <row spans="1:2" r="12">
      <c s="4" r="A12" t="s">
        <v>499</v>
      </c>
      <c s="6" r="B12" t="n">
        <v>5000</v>
      </c>
    </row>
    <row spans="1:2" r="13">
      <c s="4" r="A13" t="s">
        <v>505</v>
      </c>
      <c s="4" r="B13" t="s">
        <v>503</v>
      </c>
    </row>
    <row spans="1:2" r="14">
      <c s="4" r="A14" t="s">
        <v>506</v>
      </c>
    </row>
    <row spans="1:2" r="15">
      <c s="3" r="A15" t="s">
        <v>241</v>
      </c>
    </row>
    <row spans="1:2" r="16">
      <c s="4" r="A16" t="s">
        <v>501</v>
      </c>
      <c s="9" r="B16" t="n">
        <v>8.6</v>
      </c>
    </row>
    <row spans="1:2" r="17">
      <c s="4" r="A17" t="s">
        <v>498</v>
      </c>
      <c s="6" r="B17" t="n">
        <v>22000</v>
      </c>
    </row>
    <row spans="1:2" r="18">
      <c s="4" r="A18" t="s">
        <v>502</v>
      </c>
      <c s="4" r="B18" t="s">
        <v>507</v>
      </c>
    </row>
    <row spans="1:2" r="19">
      <c s="4" r="A19" t="s">
        <v>504</v>
      </c>
      <c s="9" r="B19" t="n">
        <v>8.6</v>
      </c>
    </row>
    <row spans="1:2" r="20">
      <c s="4" r="A20" t="s">
        <v>499</v>
      </c>
      <c s="6" r="B20" t="n">
        <v>22000</v>
      </c>
    </row>
    <row spans="1:2" r="21">
      <c s="4" r="A21" t="s">
        <v>505</v>
      </c>
      <c s="4" r="B21" t="s">
        <v>507</v>
      </c>
    </row>
    <row spans="1:2" r="22">
      <c s="4" r="A22" t="s">
        <v>508</v>
      </c>
    </row>
    <row spans="1:2" r="23">
      <c s="3" r="A23" t="s">
        <v>241</v>
      </c>
    </row>
    <row spans="1:2" r="24">
      <c s="4" r="A24" t="s">
        <v>501</v>
      </c>
      <c s="7" r="B24" t="n">
        <v>10</v>
      </c>
    </row>
    <row spans="1:2" r="25">
      <c s="4" r="A25" t="s">
        <v>498</v>
      </c>
      <c s="6" r="B25" t="n">
        <v>5040</v>
      </c>
    </row>
    <row spans="1:2" r="26">
      <c s="4" r="A26" t="s">
        <v>502</v>
      </c>
      <c s="4" r="B26" t="s">
        <v>509</v>
      </c>
    </row>
    <row spans="1:2" r="27">
      <c s="4" r="A27" t="s">
        <v>504</v>
      </c>
      <c s="7" r="B27" t="n">
        <v>10</v>
      </c>
    </row>
    <row spans="1:2" r="28">
      <c s="4" r="A28" t="s">
        <v>499</v>
      </c>
      <c s="6" r="B28" t="n">
        <v>5040</v>
      </c>
    </row>
    <row spans="1:2" r="29">
      <c s="4" r="A29" t="s">
        <v>505</v>
      </c>
      <c s="4" r="B29" t="s">
        <v>509</v>
      </c>
    </row>
    <row spans="1:2" r="30">
      <c s="4" r="A30" t="s">
        <v>510</v>
      </c>
    </row>
    <row spans="1:2" r="31">
      <c s="3" r="A31" t="s">
        <v>241</v>
      </c>
    </row>
    <row spans="1:2" r="32">
      <c s="4" r="A32" t="s">
        <v>501</v>
      </c>
      <c s="7" r="B32" t="n">
        <v>11</v>
      </c>
    </row>
    <row spans="1:2" r="33">
      <c s="4" r="A33" t="s">
        <v>498</v>
      </c>
      <c s="6" r="B33" t="n">
        <v>3000</v>
      </c>
    </row>
    <row spans="1:2" r="34">
      <c s="4" r="A34" t="s">
        <v>502</v>
      </c>
      <c s="4" r="B34" t="s">
        <v>511</v>
      </c>
    </row>
    <row spans="1:2" r="35">
      <c s="4" r="A35" t="s">
        <v>504</v>
      </c>
      <c s="7" r="B35" t="n">
        <v>11</v>
      </c>
    </row>
    <row spans="1:2" r="36">
      <c s="4" r="A36" t="s">
        <v>499</v>
      </c>
      <c s="6" r="B36" t="n">
        <v>3000</v>
      </c>
    </row>
    <row spans="1:2" r="37">
      <c s="4" r="A37" t="s">
        <v>505</v>
      </c>
      <c s="4" r="B37" t="s">
        <v>511</v>
      </c>
    </row>
    <row spans="1:2" r="38">
      <c s="4" r="A38" t="s">
        <v>512</v>
      </c>
    </row>
    <row spans="1:2" r="39">
      <c s="3" r="A39" t="s">
        <v>241</v>
      </c>
    </row>
    <row spans="1:2" r="40">
      <c s="4" r="A40" t="s">
        <v>501</v>
      </c>
      <c s="9" r="B40" t="n">
        <v>12.1</v>
      </c>
    </row>
    <row spans="1:2" r="41">
      <c s="4" r="A41" t="s">
        <v>498</v>
      </c>
      <c s="6" r="B41" t="n">
        <v>30500</v>
      </c>
    </row>
    <row spans="1:2" r="42">
      <c s="4" r="A42" t="s">
        <v>502</v>
      </c>
      <c s="4" r="B42" t="s">
        <v>513</v>
      </c>
    </row>
    <row spans="1:2" r="43">
      <c s="4" r="A43" t="s">
        <v>504</v>
      </c>
      <c s="9" r="B43" t="n">
        <v>12.1</v>
      </c>
    </row>
    <row spans="1:2" r="44">
      <c s="4" r="A44" t="s">
        <v>499</v>
      </c>
      <c s="6" r="B44" t="n">
        <v>30500</v>
      </c>
    </row>
    <row spans="1:2" r="45">
      <c s="4" r="A45" t="s">
        <v>505</v>
      </c>
      <c s="4" r="B45" t="s">
        <v>513</v>
      </c>
    </row>
    <row spans="1:2" r="46">
      <c s="4" r="A46" t="s">
        <v>514</v>
      </c>
    </row>
    <row spans="1:2" r="47">
      <c s="3" r="A47" t="s">
        <v>241</v>
      </c>
    </row>
    <row spans="1:2" r="48">
      <c s="4" r="A48" t="s">
        <v>501</v>
      </c>
      <c s="9" r="B48" t="n">
        <v>12.5</v>
      </c>
    </row>
    <row spans="1:2" r="49">
      <c s="4" r="A49" t="s">
        <v>498</v>
      </c>
      <c s="6" r="B49" t="n">
        <v>95550</v>
      </c>
    </row>
    <row spans="1:2" r="50">
      <c s="4" r="A50" t="s">
        <v>502</v>
      </c>
      <c s="4" r="B50" t="s">
        <v>515</v>
      </c>
    </row>
    <row spans="1:2" r="51">
      <c s="4" r="A51" t="s">
        <v>504</v>
      </c>
      <c s="9" r="B51" t="n">
        <v>12.5</v>
      </c>
    </row>
    <row spans="1:2" r="52">
      <c s="4" r="A52" t="s">
        <v>499</v>
      </c>
      <c s="6" r="B52" t="n">
        <v>53800</v>
      </c>
    </row>
    <row spans="1:2" r="53">
      <c s="4" r="A53" t="s">
        <v>505</v>
      </c>
      <c s="4" r="B53" t="s">
        <v>515</v>
      </c>
    </row>
    <row spans="1:2" r="54">
      <c s="4" r="A54" t="s">
        <v>516</v>
      </c>
    </row>
    <row spans="1:2" r="55">
      <c s="3" r="A55" t="s">
        <v>241</v>
      </c>
    </row>
    <row spans="1:2" r="56">
      <c s="4" r="A56" t="s">
        <v>501</v>
      </c>
      <c s="9" r="B56" t="n">
        <v>13.45</v>
      </c>
    </row>
    <row spans="1:2" r="57">
      <c s="4" r="A57" t="s">
        <v>498</v>
      </c>
      <c s="6" r="B57" t="n">
        <v>2000</v>
      </c>
    </row>
    <row spans="1:2" r="58">
      <c s="4" r="A58" t="s">
        <v>502</v>
      </c>
      <c s="4" r="B58" t="s">
        <v>517</v>
      </c>
    </row>
    <row spans="1:2" r="59">
      <c s="4" r="A59" t="s">
        <v>504</v>
      </c>
      <c s="9" r="B59" t="n">
        <v>13.45</v>
      </c>
    </row>
    <row spans="1:2" r="60">
      <c s="4" r="A60" t="s">
        <v>499</v>
      </c>
      <c s="6" r="B60" t="n">
        <v>1000</v>
      </c>
    </row>
    <row spans="1:2" r="61">
      <c s="4" r="A61" t="s">
        <v>505</v>
      </c>
      <c s="4" r="B61" t="s">
        <v>517</v>
      </c>
    </row>
    <row spans="1:2" r="62">
      <c s="4" r="A62" t="s">
        <v>518</v>
      </c>
    </row>
    <row spans="1:2" r="63">
      <c s="3" r="A63" t="s">
        <v>241</v>
      </c>
    </row>
    <row spans="1:2" r="64">
      <c s="4" r="A64" t="s">
        <v>501</v>
      </c>
      <c s="9" r="B64" t="n">
        <v>13.5</v>
      </c>
    </row>
    <row spans="1:2" r="65">
      <c s="4" r="A65" t="s">
        <v>498</v>
      </c>
      <c s="6" r="B65" t="n">
        <v>12000</v>
      </c>
    </row>
    <row spans="1:2" r="66">
      <c s="4" r="A66" t="s">
        <v>502</v>
      </c>
      <c s="4" r="B66" t="s">
        <v>519</v>
      </c>
    </row>
    <row spans="1:2" r="67">
      <c s="4" r="A67" t="s">
        <v>504</v>
      </c>
      <c s="9" r="B67" t="n">
        <v>13.5</v>
      </c>
    </row>
    <row spans="1:2" r="68">
      <c s="4" r="A68" t="s">
        <v>499</v>
      </c>
      <c s="6" r="B68" t="n">
        <v>6000</v>
      </c>
    </row>
    <row spans="1:2" r="69">
      <c s="4" r="A69" t="s">
        <v>505</v>
      </c>
      <c s="4" r="B69" t="s">
        <v>519</v>
      </c>
    </row>
    <row spans="1:2" r="70">
      <c s="4" r="A70" t="s">
        <v>520</v>
      </c>
    </row>
    <row spans="1:2" r="71">
      <c s="3" r="A71" t="s">
        <v>241</v>
      </c>
    </row>
    <row spans="1:2" r="72">
      <c s="4" r="A72" t="s">
        <v>501</v>
      </c>
      <c s="9" r="B72" t="n">
        <v>13.75</v>
      </c>
    </row>
    <row spans="1:2" r="73">
      <c s="4" r="A73" t="s">
        <v>498</v>
      </c>
      <c s="6" r="B73" t="n">
        <v>6000</v>
      </c>
    </row>
    <row spans="1:2" r="74">
      <c s="4" r="A74" t="s">
        <v>502</v>
      </c>
      <c s="4" r="B74" t="s">
        <v>521</v>
      </c>
    </row>
    <row spans="1:2" r="75">
      <c s="4" r="A75" t="s">
        <v>504</v>
      </c>
      <c s="9" r="B75" t="n">
        <v>13.75</v>
      </c>
    </row>
    <row spans="1:2" r="76">
      <c s="4" r="A76" t="s">
        <v>499</v>
      </c>
      <c s="6" r="B76" t="n">
        <v>6000</v>
      </c>
    </row>
    <row spans="1:2" r="77">
      <c s="4" r="A77" t="s">
        <v>505</v>
      </c>
      <c s="4" r="B77" t="s">
        <v>521</v>
      </c>
    </row>
    <row spans="1:2" r="78">
      <c s="4" r="A78" t="s">
        <v>522</v>
      </c>
    </row>
    <row spans="1:2" r="79">
      <c s="3" r="A79" t="s">
        <v>241</v>
      </c>
    </row>
    <row spans="1:2" r="80">
      <c s="4" r="A80" t="s">
        <v>501</v>
      </c>
      <c s="9" r="B80" t="n">
        <v>17.5</v>
      </c>
    </row>
    <row spans="1:2" r="81">
      <c s="4" r="A81" t="s">
        <v>498</v>
      </c>
      <c s="6" r="B81" t="n">
        <v>100000</v>
      </c>
    </row>
    <row spans="1:2" r="82">
      <c s="4" r="A82" t="s">
        <v>502</v>
      </c>
      <c s="4" r="B82" t="s">
        <v>509</v>
      </c>
    </row>
    <row spans="1:2" r="83">
      <c s="4" r="A83" t="s">
        <v>504</v>
      </c>
      <c s="9" r="B83" t="n">
        <v>17.5</v>
      </c>
    </row>
    <row spans="1:2" r="84">
      <c s="4" r="A84" t="s">
        <v>499</v>
      </c>
      <c s="6" r="B84" t="n">
        <v>100000</v>
      </c>
    </row>
    <row spans="1:2" r="85">
      <c s="4" r="A85" t="s">
        <v>505</v>
      </c>
      <c s="4" r="B85" t="s">
        <v>509</v>
      </c>
    </row>
    <row spans="1:2" r="86">
      <c s="4" r="A86" t="s">
        <v>523</v>
      </c>
    </row>
    <row spans="1:2" r="87">
      <c s="3" r="A87" t="s">
        <v>241</v>
      </c>
    </row>
    <row spans="1:2" r="88">
      <c s="4" r="A88" t="s">
        <v>501</v>
      </c>
      <c s="7" r="B88" t="n">
        <v>32</v>
      </c>
    </row>
    <row spans="1:2" r="89">
      <c s="4" r="A89" t="s">
        <v>498</v>
      </c>
      <c s="6" r="B89" t="n">
        <v>15000</v>
      </c>
    </row>
    <row spans="1:2" r="90">
      <c s="4" r="A90" t="s">
        <v>502</v>
      </c>
      <c s="4" r="B90" t="s">
        <v>524</v>
      </c>
    </row>
    <row spans="1:2" r="91">
      <c s="4" r="A91" t="s">
        <v>504</v>
      </c>
      <c s="7" r="B91" t="n">
        <v>32</v>
      </c>
    </row>
    <row spans="1:2" r="92">
      <c s="4" r="A92" t="s">
        <v>499</v>
      </c>
      <c s="6" r="B92" t="n">
        <v>15000</v>
      </c>
    </row>
    <row spans="1:2" r="93">
      <c s="4" r="A93" t="s">
        <v>505</v>
      </c>
      <c s="4" r="B93" t="s">
        <v>524</v>
      </c>
    </row>
    <row spans="1:2" r="94">
      <c s="4" r="A94" t="s">
        <v>525</v>
      </c>
    </row>
    <row spans="1:2" r="95">
      <c s="3" r="A95" t="s">
        <v>241</v>
      </c>
    </row>
    <row spans="1:2" r="96">
      <c s="4" r="A96" t="s">
        <v>501</v>
      </c>
      <c s="9" r="B96" t="n">
        <v>34.5</v>
      </c>
    </row>
    <row spans="1:2" r="97">
      <c s="4" r="A97" t="s">
        <v>498</v>
      </c>
      <c s="6" r="B97" t="n">
        <v>5000</v>
      </c>
    </row>
    <row spans="1:2" r="98">
      <c s="4" r="A98" t="s">
        <v>502</v>
      </c>
      <c s="4" r="B98" t="s">
        <v>526</v>
      </c>
    </row>
    <row spans="1:2" r="99">
      <c s="4" r="A99" t="s">
        <v>504</v>
      </c>
      <c s="9" r="B99" t="n">
        <v>34.5</v>
      </c>
    </row>
    <row spans="1:2" r="100">
      <c s="4" r="A100" t="s">
        <v>499</v>
      </c>
      <c s="6" r="B100" t="n">
        <v>5000</v>
      </c>
    </row>
    <row spans="1:2" r="101">
      <c s="4" r="A101" t="s">
        <v>505</v>
      </c>
      <c s="4" r="B101" t="s">
        <v>5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527</v>
      </c>
      <c s="2" r="B1" t="s">
        <v>1</v>
      </c>
    </row>
    <row spans="1:2" r="2">
      <c s="2" r="B2" t="s">
        <v>411</v>
      </c>
    </row>
    <row spans="1:2" r="3">
      <c s="3" r="A3" t="s">
        <v>235</v>
      </c>
    </row>
    <row spans="1:2" r="4">
      <c s="4" r="A4" t="s">
        <v>528</v>
      </c>
      <c s="6" r="B4" t="n">
        <v>18450</v>
      </c>
    </row>
    <row spans="1:2" r="5">
      <c s="4" r="A5" t="s">
        <v>529</v>
      </c>
      <c s="6" r="B5" t="n">
        <v>38182</v>
      </c>
    </row>
    <row spans="1:2" r="6">
      <c s="4" r="A6" t="s">
        <v>530</v>
      </c>
      <c s="6" r="B6" t="n">
        <v>-30232</v>
      </c>
    </row>
    <row spans="1:2" r="7">
      <c s="4" r="A7" t="s">
        <v>531</v>
      </c>
      <c s="6" r="B7" t="n">
        <v>-5000</v>
      </c>
    </row>
    <row spans="1:2" r="8">
      <c s="4" r="A8" t="s">
        <v>532</v>
      </c>
      <c s="6" r="B8" t="n">
        <v>21400</v>
      </c>
    </row>
    <row spans="1:2" r="9">
      <c s="4" r="A9" t="s">
        <v>533</v>
      </c>
      <c s="9" r="B9" t="n">
        <v>9.09</v>
      </c>
    </row>
    <row spans="1:2" r="10">
      <c s="4" r="A10" t="s">
        <v>534</v>
      </c>
      <c s="10" r="B10" t="n">
        <v>1.78</v>
      </c>
    </row>
    <row spans="1:2" r="11">
      <c s="4" r="A11" t="s">
        <v>535</v>
      </c>
      <c s="10" r="B11" t="n">
        <v>5.4</v>
      </c>
    </row>
    <row spans="1:2" r="12">
      <c s="4" r="A12" t="s">
        <v>536</v>
      </c>
      <c s="10" r="B12" t="n">
        <v>2.27</v>
      </c>
    </row>
    <row spans="1:2" r="13">
      <c s="4" r="A13" t="s">
        <v>537</v>
      </c>
      <c s="9" r="B13" t="n">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8</v>
      </c>
      <c s="2" r="B1" t="s">
        <v>61</v>
      </c>
      <c s="2" r="D1" t="s">
        <v>1</v>
      </c>
    </row>
    <row spans="1:5" r="2">
      <c s="2" r="B2" t="s">
        <v>2</v>
      </c>
      <c s="2" r="C2" t="s">
        <v>62</v>
      </c>
      <c s="2" r="D2" t="s">
        <v>2</v>
      </c>
      <c s="2" r="E2" t="s">
        <v>62</v>
      </c>
    </row>
    <row spans="1:5" r="3">
      <c s="3" r="A3" t="s">
        <v>539</v>
      </c>
    </row>
    <row spans="1:5" r="4">
      <c s="4" r="A4" t="s">
        <v>540</v>
      </c>
      <c s="7" r="B4" t="n">
        <v>38</v>
      </c>
      <c s="7" r="C4" t="n">
        <v>165</v>
      </c>
      <c s="7" r="D4" t="n">
        <v>264</v>
      </c>
      <c s="7" r="E4" t="n">
        <v>730</v>
      </c>
    </row>
    <row spans="1:5" r="5">
      <c s="4" r="A5" t="s">
        <v>541</v>
      </c>
    </row>
    <row spans="1:5" r="6">
      <c s="3" r="A6" t="s">
        <v>539</v>
      </c>
    </row>
    <row spans="1:5" r="7">
      <c s="4" r="A7" t="s">
        <v>540</v>
      </c>
      <c s="6" r="B7" t="n">
        <v>6</v>
      </c>
      <c s="6" r="C7" t="n">
        <v>25</v>
      </c>
      <c s="6" r="D7" t="n">
        <v>7</v>
      </c>
      <c s="6" r="E7" t="n">
        <v>75</v>
      </c>
    </row>
    <row spans="1:5" r="8">
      <c s="4" r="A8" t="s">
        <v>542</v>
      </c>
    </row>
    <row spans="1:5" r="9">
      <c s="3" r="A9" t="s">
        <v>539</v>
      </c>
    </row>
    <row spans="1:5" r="10">
      <c s="4" r="A10" t="s">
        <v>540</v>
      </c>
      <c s="7" r="B10" t="n">
        <v>32</v>
      </c>
      <c s="7" r="C10" t="n">
        <v>140</v>
      </c>
      <c s="7" r="D10" t="n">
        <v>257</v>
      </c>
      <c s="7" r="E10" t="n">
        <v>6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543</v>
      </c>
      <c s="2" r="B1" t="s">
        <v>61</v>
      </c>
      <c s="2" r="D1" t="s">
        <v>1</v>
      </c>
    </row>
    <row spans="1:5" r="2">
      <c s="2" r="B2" t="s">
        <v>2</v>
      </c>
      <c s="2" r="C2" t="s">
        <v>62</v>
      </c>
      <c s="2" r="D2" t="s">
        <v>2</v>
      </c>
      <c s="2" r="E2" t="s">
        <v>62</v>
      </c>
    </row>
    <row spans="1:5" r="3">
      <c s="3" r="A3" t="s">
        <v>544</v>
      </c>
    </row>
    <row spans="1:5" r="4">
      <c s="4" r="A4" t="s">
        <v>545</v>
      </c>
      <c s="6" r="B4" t="n">
        <v>301090</v>
      </c>
      <c s="6" r="D4" t="n">
        <v>301090</v>
      </c>
    </row>
    <row spans="1:5" r="5">
      <c s="4" r="A5" t="s">
        <v>94</v>
      </c>
      <c s="7" r="B5" t="n">
        <v>38</v>
      </c>
      <c s="7" r="C5" t="n">
        <v>165</v>
      </c>
      <c s="7" r="D5" t="n">
        <v>264</v>
      </c>
      <c s="7" r="E5" t="n">
        <v>730</v>
      </c>
    </row>
    <row spans="1:5" r="6">
      <c s="4" r="A6" t="s">
        <v>546</v>
      </c>
      <c s="7" r="B6" t="n">
        <v>281</v>
      </c>
      <c s="7" r="D6" t="n">
        <v>281</v>
      </c>
    </row>
    <row spans="1:5" r="7">
      <c s="4" r="A7" t="s">
        <v>547</v>
      </c>
    </row>
    <row spans="1:5" r="8">
      <c s="3" r="A8" t="s">
        <v>544</v>
      </c>
    </row>
    <row spans="1:5" r="9">
      <c s="4" r="A9" t="s">
        <v>548</v>
      </c>
      <c s="6" r="B9" t="n">
        <v>550000</v>
      </c>
      <c s="6" r="D9" t="n">
        <v>550000</v>
      </c>
    </row>
    <row spans="1:5" r="10">
      <c s="4" r="A10" t="s">
        <v>549</v>
      </c>
      <c s="6" r="B10" t="n">
        <v>180629</v>
      </c>
      <c s="6" r="D10" t="n">
        <v>180629</v>
      </c>
    </row>
    <row spans="1:5" r="11">
      <c s="4" r="A11" t="s">
        <v>545</v>
      </c>
      <c s="6" r="B11" t="n">
        <v>30000</v>
      </c>
      <c s="6" r="D11" t="n">
        <v>30000</v>
      </c>
    </row>
    <row spans="1:5" r="12">
      <c s="4" r="A12" t="s">
        <v>550</v>
      </c>
      <c s="4" r="D12" t="s">
        <v>551</v>
      </c>
    </row>
    <row spans="1:5" r="13">
      <c s="4" r="A13" t="s">
        <v>552</v>
      </c>
      <c s="9" r="B13" t="n">
        <v>15.57</v>
      </c>
      <c s="9" r="D13" t="n">
        <v>15.57</v>
      </c>
    </row>
    <row spans="1:5" r="14">
      <c s="4" r="A14" t="s">
        <v>553</v>
      </c>
      <c s="4" r="D14" t="s">
        <v>554</v>
      </c>
    </row>
    <row spans="1:5" r="15">
      <c s="4" r="A15" t="s">
        <v>546</v>
      </c>
      <c s="4" r="B15" t="s">
        <v>38</v>
      </c>
      <c s="4" r="D15" t="s">
        <v>38</v>
      </c>
    </row>
    <row spans="1:5" r="16">
      <c s="4" r="A16" t="s">
        <v>555</v>
      </c>
      <c s="6" r="B16" t="n">
        <v>48750</v>
      </c>
      <c s="6" r="D16" t="n">
        <v>48750</v>
      </c>
    </row>
    <row spans="1:5" r="17">
      <c s="4" r="A17" t="s">
        <v>556</v>
      </c>
      <c s="6" r="D17" t="n">
        <v>30000</v>
      </c>
    </row>
    <row spans="1:5" r="18">
      <c s="4" r="A18" t="s">
        <v>557</v>
      </c>
      <c s="6" r="D18" t="n">
        <v>25000</v>
      </c>
    </row>
    <row spans="1:5" r="19">
      <c s="4" r="A19" t="s">
        <v>558</v>
      </c>
    </row>
    <row spans="1:5" r="20">
      <c s="3" r="A20" t="s">
        <v>544</v>
      </c>
    </row>
    <row spans="1:5" r="21">
      <c s="4" r="A21" t="s">
        <v>559</v>
      </c>
      <c s="4" r="D21" t="s">
        <v>560</v>
      </c>
    </row>
    <row spans="1:5" r="22">
      <c s="4" r="A22" t="s">
        <v>561</v>
      </c>
    </row>
    <row spans="1:5" r="23">
      <c s="3" r="A23" t="s">
        <v>544</v>
      </c>
    </row>
    <row spans="1:5" r="24">
      <c s="4" r="A24" t="s">
        <v>559</v>
      </c>
      <c s="4" r="D24" t="s">
        <v>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2</v>
      </c>
    </row>
    <row spans="1:3" r="3">
      <c s="3" r="A3" t="s">
        <v>87</v>
      </c>
    </row>
    <row spans="1:3" r="4">
      <c s="4" r="A4" t="s">
        <v>80</v>
      </c>
      <c s="7" r="B4" t="n">
        <v>-3589</v>
      </c>
      <c s="7" r="C4" t="n">
        <v>-3780</v>
      </c>
    </row>
    <row spans="1:3" r="5">
      <c s="3" r="A5" t="s">
        <v>88</v>
      </c>
    </row>
    <row spans="1:3" r="6">
      <c s="4" r="A6" t="s">
        <v>89</v>
      </c>
      <c s="6" r="B6" t="n">
        <v>41</v>
      </c>
      <c s="6" r="C6" t="n">
        <v>39</v>
      </c>
    </row>
    <row spans="1:3" r="7">
      <c s="4" r="A7" t="s">
        <v>90</v>
      </c>
      <c s="6" r="B7" t="n">
        <v>157</v>
      </c>
      <c s="6" r="C7" t="n">
        <v>157</v>
      </c>
    </row>
    <row spans="1:3" r="8">
      <c s="4" r="A8" t="s">
        <v>91</v>
      </c>
      <c s="6" r="B8" t="n">
        <v>94</v>
      </c>
      <c s="6" r="C8" t="n">
        <v>371</v>
      </c>
    </row>
    <row spans="1:3" r="9">
      <c s="4" r="A9" t="s">
        <v>92</v>
      </c>
      <c s="6" r="B9" t="n">
        <v>8</v>
      </c>
      <c s="6" r="C9" t="n">
        <v>13</v>
      </c>
    </row>
    <row spans="1:3" r="10">
      <c s="4" r="A10" t="s">
        <v>93</v>
      </c>
      <c s="4" r="B10" t="s">
        <v>38</v>
      </c>
      <c s="6" r="C10" t="n">
        <v>-293</v>
      </c>
    </row>
    <row spans="1:3" r="11">
      <c s="4" r="A11" t="s">
        <v>94</v>
      </c>
      <c s="6" r="B11" t="n">
        <v>264</v>
      </c>
      <c s="6" r="C11" t="n">
        <v>730</v>
      </c>
    </row>
    <row spans="1:3" r="12">
      <c s="4" r="A12" t="s">
        <v>95</v>
      </c>
      <c s="6" r="B12" t="n">
        <v>44</v>
      </c>
      <c s="4" r="C12" t="s">
        <v>38</v>
      </c>
    </row>
    <row spans="1:3" r="13">
      <c s="3" r="A13" t="s">
        <v>96</v>
      </c>
    </row>
    <row spans="1:3" r="14">
      <c s="4" r="A14" t="s">
        <v>97</v>
      </c>
      <c s="6" r="B14" t="n">
        <v>405</v>
      </c>
      <c s="6" r="C14" t="n">
        <v>660</v>
      </c>
    </row>
    <row spans="1:3" r="15">
      <c s="4" r="A15" t="s">
        <v>98</v>
      </c>
      <c s="6" r="B15" t="n">
        <v>-480</v>
      </c>
      <c s="6" r="C15" t="n">
        <v>-371</v>
      </c>
    </row>
    <row spans="1:3" r="16">
      <c s="4" r="A16" t="s">
        <v>28</v>
      </c>
      <c s="6" r="B16" t="n">
        <v>461</v>
      </c>
      <c s="6" r="C16" t="n">
        <v>274</v>
      </c>
    </row>
    <row spans="1:3" r="17">
      <c s="4" r="A17" t="s">
        <v>99</v>
      </c>
      <c s="6" r="B17" t="n">
        <v>-436</v>
      </c>
      <c s="6" r="C17" t="n">
        <v>229</v>
      </c>
    </row>
    <row spans="1:3" r="18">
      <c s="4" r="A18" t="s">
        <v>100</v>
      </c>
      <c s="6" r="B18" t="n">
        <v>-3031</v>
      </c>
      <c s="6" r="C18" t="n">
        <v>-1971</v>
      </c>
    </row>
    <row spans="1:3" r="19">
      <c s="3" r="A19" t="s">
        <v>101</v>
      </c>
    </row>
    <row spans="1:3" r="20">
      <c s="4" r="A20" t="s">
        <v>102</v>
      </c>
      <c s="4" r="B20" t="s">
        <v>38</v>
      </c>
      <c s="6" r="C20" t="n">
        <v>-27</v>
      </c>
    </row>
    <row spans="1:3" r="21">
      <c s="4" r="A21" t="s">
        <v>103</v>
      </c>
      <c s="4" r="B21" t="s">
        <v>38</v>
      </c>
      <c s="6" r="C21" t="n">
        <v>-27</v>
      </c>
    </row>
    <row spans="1:3" r="22">
      <c s="3" r="A22" t="s">
        <v>104</v>
      </c>
    </row>
    <row spans="1:3" r="23">
      <c s="4" r="A23" t="s">
        <v>105</v>
      </c>
      <c s="4" r="B23" t="s">
        <v>38</v>
      </c>
      <c s="6" r="C23" t="n">
        <v>400</v>
      </c>
    </row>
    <row spans="1:3" r="24">
      <c s="4" r="A24" t="s">
        <v>106</v>
      </c>
      <c s="6" r="B24" t="n">
        <v>-100</v>
      </c>
      <c s="6" r="C24" t="n">
        <v>-100</v>
      </c>
    </row>
    <row spans="1:3" r="25">
      <c s="4" r="A25" t="s">
        <v>107</v>
      </c>
      <c s="4" r="B25" t="s">
        <v>38</v>
      </c>
      <c s="6" r="C25" t="n">
        <v>916</v>
      </c>
    </row>
    <row spans="1:3" r="26">
      <c s="4" r="A26" t="s">
        <v>108</v>
      </c>
      <c s="6" r="B26" t="n">
        <v>5250</v>
      </c>
      <c s="4" r="C26" t="s">
        <v>38</v>
      </c>
    </row>
    <row spans="1:3" r="27">
      <c s="4" r="A27" t="s">
        <v>109</v>
      </c>
      <c s="6" r="B27" t="n">
        <v>-109</v>
      </c>
      <c s="4" r="C27" t="s">
        <v>38</v>
      </c>
    </row>
    <row spans="1:3" r="28">
      <c s="4" r="A28" t="s">
        <v>110</v>
      </c>
      <c s="6" r="B28" t="n">
        <v>5041</v>
      </c>
      <c s="6" r="C28" t="n">
        <v>1216</v>
      </c>
    </row>
    <row spans="1:3" r="29">
      <c s="4" r="A29" t="s">
        <v>111</v>
      </c>
      <c s="6" r="B29" t="n">
        <v>2010</v>
      </c>
      <c s="6" r="C29" t="n">
        <v>-782</v>
      </c>
    </row>
    <row spans="1:3" r="30">
      <c s="4" r="A30" t="s">
        <v>112</v>
      </c>
      <c s="6" r="B30" t="n">
        <v>879</v>
      </c>
      <c s="6" r="C30" t="n">
        <v>1567</v>
      </c>
    </row>
    <row spans="1:3" r="31">
      <c s="4" r="A31" t="s">
        <v>113</v>
      </c>
      <c s="6" r="B31" t="n">
        <v>2889</v>
      </c>
      <c s="6" r="C31" t="n">
        <v>785</v>
      </c>
    </row>
    <row spans="1:3" r="32">
      <c s="3" r="A32" t="s">
        <v>114</v>
      </c>
    </row>
    <row spans="1:3" r="33">
      <c s="4" r="A33" t="s">
        <v>115</v>
      </c>
      <c s="6" r="B33" t="n">
        <v>2</v>
      </c>
      <c s="6" r="C33" t="n">
        <v>11</v>
      </c>
    </row>
    <row spans="1:3" r="34">
      <c s="4" r="A34" t="s">
        <v>116</v>
      </c>
      <c s="4" r="B34" t="s">
        <v>38</v>
      </c>
      <c s="6" r="C34" t="n">
        <v>4</v>
      </c>
    </row>
    <row spans="1:3" r="35">
      <c s="3" r="A35" t="s">
        <v>117</v>
      </c>
    </row>
    <row spans="1:3" r="36">
      <c s="4" r="A36" t="s">
        <v>118</v>
      </c>
      <c s="4" r="B36" t="s">
        <v>38</v>
      </c>
      <c s="6" r="C36" t="n">
        <v>225</v>
      </c>
    </row>
    <row spans="1:3" r="37">
      <c s="4" r="A37" t="s">
        <v>119</v>
      </c>
      <c s="4" r="B37" t="s">
        <v>38</v>
      </c>
      <c s="7" r="C37" t="n">
        <v>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3</v>
      </c>
      <c s="2" r="B1" t="s">
        <v>564</v>
      </c>
    </row>
    <row spans="1:2" r="2">
      <c s="3" r="A2" t="s">
        <v>247</v>
      </c>
    </row>
    <row spans="1:2" r="3">
      <c s="4" r="A3" t="s">
        <v>565</v>
      </c>
      <c s="7" r="B3" t="n">
        <v>45</v>
      </c>
    </row>
    <row spans="1:2" r="4">
      <c s="6" r="A4" t="n">
        <v>2017</v>
      </c>
      <c s="6" r="B4" t="n">
        <v>181</v>
      </c>
    </row>
    <row spans="1:2" r="5">
      <c s="6" r="A5" t="n">
        <v>2018</v>
      </c>
      <c s="6" r="B5" t="n">
        <v>187</v>
      </c>
    </row>
    <row spans="1:2" r="6">
      <c s="6" r="A6" t="n">
        <v>2019</v>
      </c>
      <c s="6" r="B6" t="n">
        <v>191</v>
      </c>
    </row>
    <row spans="1:2" r="7">
      <c s="4" r="A7" t="s">
        <v>566</v>
      </c>
      <c s="7" r="B7" t="n">
        <v>6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567</v>
      </c>
      <c s="2" r="B1" t="s">
        <v>289</v>
      </c>
      <c s="2" r="C1" t="s">
        <v>61</v>
      </c>
      <c s="2" r="E1" t="s">
        <v>1</v>
      </c>
      <c r="I1" t="n"/>
      <c r="K1" t="n"/>
    </row>
    <row spans="1:12" r="2">
      <c s="2" r="B2" t="s">
        <v>568</v>
      </c>
      <c s="2" r="C2" t="s">
        <v>564</v>
      </c>
      <c s="2" r="D2" t="s">
        <v>569</v>
      </c>
      <c s="2" r="E2" t="s">
        <v>564</v>
      </c>
      <c s="2" r="F2" t="s">
        <v>569</v>
      </c>
      <c s="2" r="G2" t="s">
        <v>570</v>
      </c>
      <c s="2" r="H2" t="s">
        <v>571</v>
      </c>
      <c s="2" r="I2" t="s">
        <v>572</v>
      </c>
      <c s="2" r="J2" t="s">
        <v>573</v>
      </c>
      <c s="2" r="K2" t="s">
        <v>574</v>
      </c>
      <c s="2" r="L2" t="s">
        <v>575</v>
      </c>
    </row>
    <row spans="1:12" r="3">
      <c s="3" r="A3" t="s">
        <v>576</v>
      </c>
    </row>
    <row spans="1:12" r="4">
      <c s="4" r="A4" t="s">
        <v>577</v>
      </c>
      <c s="7" r="C4" t="n">
        <v>55000</v>
      </c>
      <c s="7" r="D4" t="n">
        <v>61000</v>
      </c>
      <c s="7" r="E4" t="n">
        <v>155000</v>
      </c>
      <c s="7" r="F4" t="n">
        <v>172000</v>
      </c>
    </row>
    <row spans="1:12" r="5">
      <c s="4" r="A5" t="s">
        <v>28</v>
      </c>
      <c s="6" r="C5" t="n">
        <v>62000</v>
      </c>
      <c s="7" r="E5" t="n">
        <v>62000</v>
      </c>
      <c s="7" r="H5" t="n">
        <v>523000</v>
      </c>
    </row>
    <row spans="1:12" r="6">
      <c s="4" r="A6" t="s">
        <v>578</v>
      </c>
      <c s="4" r="E6" t="s">
        <v>579</v>
      </c>
    </row>
    <row spans="1:12" r="7">
      <c s="4" r="A7" t="s">
        <v>580</v>
      </c>
      <c s="4" r="E7" t="s">
        <v>581</v>
      </c>
    </row>
    <row spans="1:12" r="8">
      <c s="4" r="A8" t="s">
        <v>582</v>
      </c>
      <c s="4" r="E8" t="s">
        <v>583</v>
      </c>
    </row>
    <row spans="1:12" r="9">
      <c s="4" r="A9" t="s">
        <v>584</v>
      </c>
      <c s="6" r="C9" t="n">
        <v>5000</v>
      </c>
      <c s="7" r="D9" t="n">
        <v>10000</v>
      </c>
      <c s="7" r="E9" t="n">
        <v>21000</v>
      </c>
      <c s="7" r="F9" t="n">
        <v>37000</v>
      </c>
    </row>
    <row spans="1:12" r="10">
      <c s="4" r="A10" t="s">
        <v>585</v>
      </c>
      <c s="4" r="E10" t="s">
        <v>586</v>
      </c>
    </row>
    <row spans="1:12" r="11">
      <c s="4" r="A11" t="s">
        <v>587</v>
      </c>
      <c s="4" r="E11" t="s">
        <v>461</v>
      </c>
    </row>
    <row spans="1:12" r="12">
      <c s="4" r="A12" t="s">
        <v>588</v>
      </c>
      <c s="7" r="E12" t="n">
        <v>208000</v>
      </c>
    </row>
    <row spans="1:12" r="13">
      <c s="4" r="A13" t="s">
        <v>589</v>
      </c>
    </row>
    <row spans="1:12" r="14">
      <c s="3" r="A14" t="s">
        <v>576</v>
      </c>
    </row>
    <row spans="1:12" r="15">
      <c s="4" r="A15" t="s">
        <v>588</v>
      </c>
      <c s="7" r="B15" t="n">
        <v>257000</v>
      </c>
    </row>
    <row spans="1:12" r="16">
      <c s="4" r="A16" t="s">
        <v>590</v>
      </c>
    </row>
    <row spans="1:12" r="17">
      <c s="3" r="A17" t="s">
        <v>576</v>
      </c>
    </row>
    <row spans="1:12" r="18">
      <c s="4" r="A18" t="s">
        <v>591</v>
      </c>
      <c s="6" r="C18" t="n">
        <v>4131000</v>
      </c>
      <c s="6" r="E18" t="n">
        <v>4131000</v>
      </c>
      <c s="11" r="G18" t="n">
        <v>3685</v>
      </c>
    </row>
    <row spans="1:12" r="19">
      <c s="4" r="A19" t="s">
        <v>592</v>
      </c>
      <c s="6" r="C19" t="n">
        <v>1453000</v>
      </c>
      <c s="6" r="E19" t="n">
        <v>1453000</v>
      </c>
      <c s="6" r="G19" t="n">
        <v>1296</v>
      </c>
      <c s="7" r="I19" t="n">
        <v>1937000</v>
      </c>
      <c s="11" r="J19" t="n">
        <v>1728</v>
      </c>
      <c s="7" r="K19" t="n">
        <v>257000</v>
      </c>
      <c s="11" r="L19" t="n">
        <v>229</v>
      </c>
    </row>
    <row spans="1:12" r="20">
      <c s="4" r="A20" t="s">
        <v>593</v>
      </c>
      <c s="7" r="C20" t="n">
        <v>484000</v>
      </c>
      <c s="7" r="E20" t="n">
        <v>484000</v>
      </c>
      <c s="11" r="G20" t="n">
        <v>432</v>
      </c>
    </row>
    <row spans="1:12" r="21">
      <c s="4" r="A21" t="s">
        <v>594</v>
      </c>
      <c s="4" r="E21" t="s">
        <v>595</v>
      </c>
    </row>
    <row spans="1:12" r="22">
      <c s="4" r="A22" t="s">
        <v>585</v>
      </c>
      <c s="4" r="E22" t="s">
        <v>596</v>
      </c>
    </row>
  </sheetData>
  <mergeCells count="5">
    <mergeCell ref="A1:A2"/>
    <mergeCell ref="C1:D1"/>
    <mergeCell ref="E1:F1"/>
    <mergeCell ref="I1:J1"/>
    <mergeCell ref="K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597</v>
      </c>
      <c s="2" r="B1" t="s">
        <v>598</v>
      </c>
      <c s="2" r="C1" t="s">
        <v>2</v>
      </c>
      <c s="2" r="D1" t="s">
        <v>250</v>
      </c>
    </row>
    <row spans="1:4" r="2">
      <c s="3" r="A2" t="s">
        <v>599</v>
      </c>
    </row>
    <row spans="1:4" r="3">
      <c s="4" r="A3" t="s">
        <v>600</v>
      </c>
      <c s="7" r="D3" t="n">
        <v>575</v>
      </c>
    </row>
    <row spans="1:4" r="4">
      <c s="4" r="A4" t="s">
        <v>352</v>
      </c>
      <c s="4" r="D4" t="s">
        <v>353</v>
      </c>
    </row>
    <row spans="1:4" r="5">
      <c s="4" r="A5" t="s">
        <v>356</v>
      </c>
      <c s="9" r="D5" t="n">
        <v>2.75</v>
      </c>
    </row>
    <row spans="1:4" r="6">
      <c s="4" r="A6" t="s">
        <v>601</v>
      </c>
      <c s="4" r="C6" t="s">
        <v>602</v>
      </c>
    </row>
    <row spans="1:4" r="7">
      <c s="4" r="A7" t="s">
        <v>603</v>
      </c>
    </row>
    <row spans="1:4" r="8">
      <c s="3" r="A8" t="s">
        <v>599</v>
      </c>
    </row>
    <row spans="1:4" r="9">
      <c s="4" r="A9" t="s">
        <v>604</v>
      </c>
      <c s="7" r="B9" t="n">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Summary of Significant Accounti</vt:lpstr>
      <vt:lpstr>Recent Accounting Pronouncement</vt:lpstr>
      <vt:lpstr>Inventories, Net</vt:lpstr>
      <vt:lpstr>Fixed Assets</vt:lpstr>
      <vt:lpstr>Debt</vt:lpstr>
      <vt:lpstr>Prepaid Expenses, Other Current</vt:lpstr>
      <vt:lpstr>Stockholders' Equity</vt:lpstr>
      <vt:lpstr>Warrants</vt:lpstr>
      <vt:lpstr>Stock Compensation</vt:lpstr>
      <vt:lpstr>Income Taxes</vt:lpstr>
      <vt:lpstr>Commitments and Contingencies</vt:lpstr>
      <vt:lpstr>Related Party Transactions</vt:lpstr>
      <vt:lpstr>Summary of Significant Accoun19</vt:lpstr>
      <vt:lpstr>Summary of Significant Accoun20</vt:lpstr>
      <vt:lpstr>Inventories, Net (Tables)</vt:lpstr>
      <vt:lpstr>Fixed Assets (Tables)</vt:lpstr>
      <vt:lpstr>Prepaid Expenses, Other Curre23</vt:lpstr>
      <vt:lpstr>Stockholders' Equity (Tables)</vt:lpstr>
      <vt:lpstr>Warrants (Tables)</vt:lpstr>
      <vt:lpstr>Stock Compensation (Tables)</vt:lpstr>
      <vt:lpstr>Commitments and Contingencies (</vt:lpstr>
      <vt:lpstr>Nature of Operations, Basis o28</vt:lpstr>
      <vt:lpstr>Summary of Significant Accoun29</vt:lpstr>
      <vt:lpstr>Summary of Significant Accoun30</vt:lpstr>
      <vt:lpstr>Summary of Significant Accoun31</vt:lpstr>
      <vt:lpstr>Inventories, Net (Details)</vt:lpstr>
      <vt:lpstr>Fixed Assets (Details)</vt:lpstr>
      <vt:lpstr>Fixed Assets (Details Textual)</vt:lpstr>
      <vt:lpstr>Debt (Details)</vt:lpstr>
      <vt:lpstr>Prepaid Expenses, Other Curre36</vt:lpstr>
      <vt:lpstr>Prepaid Expenses, Other Curre37</vt:lpstr>
      <vt:lpstr>Stockholders' Equity (Details)</vt:lpstr>
      <vt:lpstr>Stockholders' Equity (Details 1</vt:lpstr>
      <vt:lpstr>Stockholders' Equity (Details T</vt:lpstr>
      <vt:lpstr>Warrants (Details)</vt:lpstr>
      <vt:lpstr>Warrants (Details 1)</vt:lpstr>
      <vt:lpstr>Warrants (Details 2)</vt:lpstr>
      <vt:lpstr>Warrants (Details Textual)</vt:lpstr>
      <vt:lpstr>Stock Compensation (Details)</vt:lpstr>
      <vt:lpstr>Stock Compensation (Details 1)</vt:lpstr>
      <vt:lpstr>Stock Compensation (Details 2)</vt:lpstr>
      <vt:lpstr>Stock Compensation (Details 3)</vt:lpstr>
      <vt:lpstr>Stock Compensation (Details Tex</vt:lpstr>
      <vt:lpstr>Commitments and Contingencies50</vt:lpstr>
      <vt:lpstr>Commitments and Contingencies5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21Z</dcterms:created>
  <dcterms:modified xmlns:dcterms="http://purl.org/dc/terms/" xmlns:xsi="http://www.w3.org/2001/XMLSchema-instance" xsi:type="dcterms:W3CDTF">2016-11-14T16:09:21Z</dcterms:modified>
  <dc:title xmlns:dc="http://purl.org/dc/elements/1.1/">Untitled</dc:title>
  <dc:description xmlns:dc="http://purl.org/dc/elements/1.1/"/>
  <dc:subject xmlns:dc="http://purl.org/dc/elements/1.1/"/>
  <cp:keywords/>
  <cp:category/>
</cp:coreProperties>
</file>